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Operations and Accoun" sheetId="6" r:id="rId6"/>
    <s:sheet name="Acquisitions" sheetId="7" r:id="rId7"/>
    <s:sheet name="Discontinued Operations" sheetId="8" r:id="rId8"/>
    <s:sheet name="Business Segments" sheetId="9" r:id="rId9"/>
    <s:sheet name="Earnings Per Common Share" sheetId="10" r:id="rId10"/>
    <s:sheet name="Inventories" sheetId="11" r:id="rId11"/>
    <s:sheet name="Property, Plant and Equipment" sheetId="12" r:id="rId12"/>
    <s:sheet name="Intangible Assets and Goodwill" sheetId="13" r:id="rId13"/>
    <s:sheet name="Concentration of Risk" sheetId="14" r:id="rId14"/>
    <s:sheet name="Investments and Fair Value Meas" sheetId="15" r:id="rId15"/>
    <s:sheet name="Product Warranties" sheetId="16" r:id="rId16"/>
    <s:sheet name="Provision for Income Taxes" sheetId="17" r:id="rId17"/>
    <s:sheet name="Contingent Liabilities, Commitm" sheetId="18" r:id="rId18"/>
    <s:sheet name="Stockholders' Equity" sheetId="19" r:id="rId19"/>
    <s:sheet name="Nature of Operations and Acco20" sheetId="20" r:id="rId20"/>
    <s:sheet name="Acquisitions (Tables)" sheetId="21" r:id="rId21"/>
    <s:sheet name="Discontinued Operations (Tables" sheetId="22" r:id="rId22"/>
    <s:sheet name="Business Segments (Tables)" sheetId="23" r:id="rId23"/>
    <s:sheet name="Earnings Per Common Share (Tabl" sheetId="24" r:id="rId24"/>
    <s:sheet name="Inventories (Tables)" sheetId="25" r:id="rId25"/>
    <s:sheet name="Property, Plant and Equipment (" sheetId="26" r:id="rId26"/>
    <s:sheet name="Intangible Assets and Goodwill " sheetId="27" r:id="rId27"/>
    <s:sheet name="Product Warranties (Tables)" sheetId="28" r:id="rId28"/>
    <s:sheet name="Contingent Liabilities, Commi29" sheetId="29" r:id="rId29"/>
    <s:sheet name="Stockholders' Equity (Tables)" sheetId="30" r:id="rId30"/>
    <s:sheet name="Summary of Significant Accounti" sheetId="31" r:id="rId31"/>
    <s:sheet name="Acquisitions - Additional Infor" sheetId="32" r:id="rId32"/>
    <s:sheet name="Summary of Preliminary Fair Val" sheetId="33" r:id="rId33"/>
    <s:sheet name="Summary of Fair Value Assigned " sheetId="34" r:id="rId34"/>
    <s:sheet name="Unaudited Pro Forma Information" sheetId="35" r:id="rId35"/>
    <s:sheet name="Discontinued Operations - Addit" sheetId="36" r:id="rId36"/>
    <s:sheet name="Operating Results of Discontinu" sheetId="37" r:id="rId37"/>
    <s:sheet name="Business Segments - Additional " sheetId="38" r:id="rId38"/>
    <s:sheet name="Schedule of Segment Reporting I" sheetId="39" r:id="rId39"/>
    <s:sheet name="Schedule of Segment Reporting40" sheetId="40" r:id="rId40"/>
    <s:sheet name="Earnings Per Common Share (Deta" sheetId="41" r:id="rId41"/>
    <s:sheet name="Earnings Per Common Share - Add" sheetId="42" r:id="rId42"/>
    <s:sheet name="Schedule of Major Classificatio" sheetId="43" r:id="rId43"/>
    <s:sheet name="Inventories - Additional Inform" sheetId="44" r:id="rId44"/>
    <s:sheet name="Property, Plant and Equipment45" sheetId="45" r:id="rId45"/>
    <s:sheet name="Property, Plant and Equipment -" sheetId="46" r:id="rId46"/>
    <s:sheet name="Components of Amortizable Intan" sheetId="47" r:id="rId47"/>
    <s:sheet name="Estimated Amortization Expense " sheetId="48" r:id="rId48"/>
    <s:sheet name="Intangible Assets and Goodwil49" sheetId="49" r:id="rId49"/>
    <s:sheet name="Concentration of Risk - Additio" sheetId="50" r:id="rId50"/>
    <s:sheet name="Investments and Fair Value Me51" sheetId="51" r:id="rId51"/>
    <s:sheet name="Product Warranties - Additional" sheetId="52" r:id="rId52"/>
    <s:sheet name="Schedule of Changes in Product " sheetId="53" r:id="rId53"/>
    <s:sheet name="Provision for Income Taxes - Ad" sheetId="54" r:id="rId54"/>
    <s:sheet name="Contingent Liabilities Commitme" sheetId="55" r:id="rId55"/>
    <s:sheet name="Losses Due to Repurchases Relat" sheetId="56" r:id="rId56"/>
    <s:sheet name="Stockholders' Equity - Addition" sheetId="57" r:id="rId57"/>
    <s:sheet name="Schedule of Change in Retained " sheetId="58" r:id="rId58"/>
  </s:sheets>
  <s:definedNames/>
  <s:calcPr calcId="124519" calcMode="auto" fullCalcOnLoad="1"/>
</s:workbook>
</file>

<file path=xl/sharedStrings.xml><?xml version="1.0" encoding="utf-8"?>
<sst xmlns="http://schemas.openxmlformats.org/spreadsheetml/2006/main" uniqueCount="392">
  <si>
    <t>Document and Entity Information - shares</t>
  </si>
  <si>
    <t>9 Months Ended</t>
  </si>
  <si>
    <t>Apr. 30, 2016</t>
  </si>
  <si>
    <t>May. 31, 2016</t>
  </si>
  <si>
    <t>Document Information [Line Items]</t>
  </si>
  <si>
    <t>Document Type</t>
  </si>
  <si>
    <t>10-Q</t>
  </si>
  <si>
    <t>Amendment Flag</t>
  </si>
  <si>
    <t>false</t>
  </si>
  <si>
    <t>Document Period End Date</t>
  </si>
  <si>
    <t>Apr. 30,
		2016</t>
  </si>
  <si>
    <t>Document Fiscal Year Focus</t>
  </si>
  <si>
    <t>Document Fiscal Period Focus</t>
  </si>
  <si>
    <t>Q3</t>
  </si>
  <si>
    <t>Trading Symbol</t>
  </si>
  <si>
    <t>THO</t>
  </si>
  <si>
    <t>Entity Registrant Name</t>
  </si>
  <si>
    <t>THOR INDUSTRIES INC</t>
  </si>
  <si>
    <t>Entity Central Index Key</t>
  </si>
  <si>
    <t>Current Fiscal Year End Date</t>
  </si>
  <si>
    <t>--07-31</t>
  </si>
  <si>
    <t>Entity Filer Category</t>
  </si>
  <si>
    <t>Large Accelerated Filer</t>
  </si>
  <si>
    <t>Entity Common Stock, Shares Outstanding</t>
  </si>
  <si>
    <t>Condensed Consolidated Balance Sheets - USD ($) $ in Thousands</t>
  </si>
  <si>
    <t>Jul. 31, 2015</t>
  </si>
  <si>
    <t>Current assets:</t>
  </si>
  <si>
    <t>Cash and cash equivalents</t>
  </si>
  <si>
    <t>Accounts receivable, trade, less allowance for doubtful accounts of $846 and $1,283, respectively</t>
  </si>
  <si>
    <t>Accounts receivable, other</t>
  </si>
  <si>
    <t>Inventories, net</t>
  </si>
  <si>
    <t>Notes receivable</t>
  </si>
  <si>
    <t>Prepaid income taxes, expenses and other</t>
  </si>
  <si>
    <t>Deferred income taxes, net</t>
  </si>
  <si>
    <t>Total current assets</t>
  </si>
  <si>
    <t>Property, plant and equipment, net</t>
  </si>
  <si>
    <t>Other assets:</t>
  </si>
  <si>
    <t>Goodwill</t>
  </si>
  <si>
    <t>Amortizable intangible assets, net</t>
  </si>
  <si>
    <t>Other</t>
  </si>
  <si>
    <t>Total other assets</t>
  </si>
  <si>
    <t>TOTAL ASSETS</t>
  </si>
  <si>
    <t>Current liabilities:</t>
  </si>
  <si>
    <t>Accounts payable</t>
  </si>
  <si>
    <t>Accrued liabilities:</t>
  </si>
  <si>
    <t>Compensation and related items</t>
  </si>
  <si>
    <t>Product warranties</t>
  </si>
  <si>
    <t>Income and other taxes</t>
  </si>
  <si>
    <t>Promotions and rebates</t>
  </si>
  <si>
    <t>Product, property and related liabilities</t>
  </si>
  <si>
    <t>Total current liabilities</t>
  </si>
  <si>
    <t>Unrecognized tax benefits</t>
  </si>
  <si>
    <t>Other liabilities</t>
  </si>
  <si>
    <t>Total long-term liabilities</t>
  </si>
  <si>
    <t>Contingent liabilities and commitments</t>
  </si>
  <si>
    <t xml:space="preserve"> </t>
  </si>
  <si>
    <t>Stockholders' equity:</t>
  </si>
  <si>
    <t>Preferred stock - authorized 1,000,000 shares; none outstanding</t>
  </si>
  <si>
    <t>Common stock - par value of $.10 per share; authorized 250,000,000 shares; issued 62,439,795 and 62,306,037 shares, respectively</t>
  </si>
  <si>
    <t>Additional paid-in capital</t>
  </si>
  <si>
    <t>Retained earnings</t>
  </si>
  <si>
    <t>Less treasury shares of 9,957,180 and 9,911,474, respectively, at cost</t>
  </si>
  <si>
    <t>Total stockholders' equity</t>
  </si>
  <si>
    <t>TOTAL LIABILITIES AND STOCKHOLDERS' EQUITY</t>
  </si>
  <si>
    <t>Condensed Consolidated Balance Sheets (Parenthetical) - USD ($) $ in Thousands</t>
  </si>
  <si>
    <t>Allowance for doubtful accounts</t>
  </si>
  <si>
    <t>Preferred stock, shares authorized</t>
  </si>
  <si>
    <t>Preferred stock, shares outstanding</t>
  </si>
  <si>
    <t>Common stock, par value</t>
  </si>
  <si>
    <t>Common stock, shares authorized</t>
  </si>
  <si>
    <t>Common stock, shares issued</t>
  </si>
  <si>
    <t>Treasury, shares</t>
  </si>
  <si>
    <t>Condensed Consolidated Statements of Income and Comprehensive Income - USD ($) $ in Thousands</t>
  </si>
  <si>
    <t>3 Months Ended</t>
  </si>
  <si>
    <t>Apr. 30, 2015</t>
  </si>
  <si>
    <t>Net sales</t>
  </si>
  <si>
    <t>Cost of products sold</t>
  </si>
  <si>
    <t>Gross profit</t>
  </si>
  <si>
    <t>Selling, general and administrative expenses</t>
  </si>
  <si>
    <t>Amortization of intangible assets</t>
  </si>
  <si>
    <t>Impairment charges</t>
  </si>
  <si>
    <t>Interest income</t>
  </si>
  <si>
    <t>Interest expense</t>
  </si>
  <si>
    <t>Other income, net</t>
  </si>
  <si>
    <t>Income from continuing operations before income taxes</t>
  </si>
  <si>
    <t>Income taxes</t>
  </si>
  <si>
    <t>Net income from continuing operations</t>
  </si>
  <si>
    <t>Loss from discontinued operations, net of income taxes</t>
  </si>
  <si>
    <t>Net income and comprehensive income</t>
  </si>
  <si>
    <t>Weighted-average common shares outstanding:</t>
  </si>
  <si>
    <t>Basic</t>
  </si>
  <si>
    <t>Diluted</t>
  </si>
  <si>
    <t>Earnings per common share from continuing operations:</t>
  </si>
  <si>
    <t>Loss per common share from discontinued operations:</t>
  </si>
  <si>
    <t>Earnings per common share:</t>
  </si>
  <si>
    <t>Regular dividends declared and paid per common share</t>
  </si>
  <si>
    <t>Condensed Consolidated Statements of Cash Flows - USD ($) $ in Thousands</t>
  </si>
  <si>
    <t>Cash flows from operating activities:</t>
  </si>
  <si>
    <t>Net income</t>
  </si>
  <si>
    <t>Adjustments to reconcile net income to net cash provided by operating activities:</t>
  </si>
  <si>
    <t>Depreciation</t>
  </si>
  <si>
    <t>Deferred income tax provision</t>
  </si>
  <si>
    <t>(Gain) loss on disposition of property, plant and equipment</t>
  </si>
  <si>
    <t>Stock-based compensation expense</t>
  </si>
  <si>
    <t>Excess tax benefits from stock-based awards</t>
  </si>
  <si>
    <t>Changes in assets and liabilities (excluding acquisitions):</t>
  </si>
  <si>
    <t>Accounts receivable</t>
  </si>
  <si>
    <t>Inventories</t>
  </si>
  <si>
    <t>Accrued liabilities</t>
  </si>
  <si>
    <t>Net cash provided by operating activities</t>
  </si>
  <si>
    <t>Cash flows from investing activities:</t>
  </si>
  <si>
    <t>Purchases of property, plant and equipment</t>
  </si>
  <si>
    <t>Proceeds from dispositions of property, plant and equipment</t>
  </si>
  <si>
    <t>Proceeds from notes receivable</t>
  </si>
  <si>
    <t>Acquisitions, net of cash acquired</t>
  </si>
  <si>
    <t>Net cash used in investing activities</t>
  </si>
  <si>
    <t>Cash flows from financing activities:</t>
  </si>
  <si>
    <t>Regular cash dividends paid</t>
  </si>
  <si>
    <t>Principal payments on capital lease obligations</t>
  </si>
  <si>
    <t>Proceeds from issuance of common stock</t>
  </si>
  <si>
    <t>Payments related to vesting of stock-based awards</t>
  </si>
  <si>
    <t>Net cash used in financing activities</t>
  </si>
  <si>
    <t>Net increase (decrease) in cash and cash equivalents</t>
  </si>
  <si>
    <t>Cash and cash equivalents, beginning of period</t>
  </si>
  <si>
    <t>Cash and cash equivalents, end of period</t>
  </si>
  <si>
    <t>Supplemental cash flow information:</t>
  </si>
  <si>
    <t>Income taxes paid</t>
  </si>
  <si>
    <t>Interest paid</t>
  </si>
  <si>
    <t>Non-cash transactions:</t>
  </si>
  <si>
    <t>Capital expenditures in accounts payable</t>
  </si>
  <si>
    <t>Nature of Operations and Accounting Policies</t>
  </si>
  <si>
    <t>1. Nature of Operations and Accounting
Policies
Nature of
Operations Thor
Industries, Inc. was founded in 1980 and, through its subsidiaries
(collectively, the “Company”), manufactures a wide
range of recreational vehicles (“RVs”) in the United
States at various manufacturing facilities located primarily in
Indiana and Ohio, with additional facilities in Oregon and Idaho.
These products are sold to independent dealers primarily throughout
the United States and Canada. Unless the context requires or
indicates otherwise, all references to “Thor”, the
“Company”, “we”, “our” and
“us” refer to Thor Industries, Inc. and its
subsidiaries. The
Company’s core business activities are comprised of two
distinct operations, which include the design, manufacture and sale
of towable recreational vehicles and motorized recreational
vehicles. Accordingly, the Company has presented segment financial
information for these two segments in Note 4 to the Condensed
Consolidated Financial Statements. See Note 3, “Discontinued
Operations,” in the Notes to the Condensed Consolidated
Financial Statements for a description of the Company’s
former bus operations that were sold during the quarter ended
October 31, 2013. The accompanying financial statements
(including footnote disclosures unless otherwise indicated) reflect
these bus operations as discontinued operations apart from the
Company’s continuing operations. The
July 31, 2015 amounts are derived from the annual audited
financial statements. The interim financial statements are
unaudited. In the opinion of management, all adjustments (which
consist of normal recurring adjustments) necessary to present
fairly the financial position, results of operations and cash flows
for the interim periods presented have been made. These financial
statements should be read in conjunction with the Company’s
Annual Report on Form 10-K for the fiscal year ended July 31,
2015. Due to seasonality within the recreational vehicle industry,
annualizing the results of operations for the nine months ended
April 30, 2016 would not necessarily be indicative of the
results for a full fiscal year. The
preparation of financial statements in conformity with accounting
principles generally accepted in the United States requires
management to make estimates and assumptions that affect the
reported amounts of assets and liabilities at the date of the
financial statements and the reported amounts of revenues and
expenses during the reporting period. Key estimates include
reserves for inventory, incurred but not reported medical claims,
warranty claims, recall liabilities, workers’ compensation
claims, vehicle repurchases, uncertain tax positions, product and
non-product litigation and assumptions made for both intangible
assets acquired and asset impairment assessments. The Company bases
its estimates on historical experience and on various other
assumptions believed to be reasonable under the circumstances. The
Company believes that such estimates are made using consistent and
appropriate methods. Actual results could differ from these
estimates.
Accounting
Pronouncements In April
2014, the Financial Accounting Standards Board (“FASB”)
issued Accounting Standards Update No. 2014-08 (“ASU
2014-08”) “Presentation of Financial Statements (Topic
205) and Property, Plant, and Equipment (Topic 360): Reporting
Discontinued Operations and Disclosures of Disposals of Components
of an Entity.” ASU 2014-08 raises the threshold for a
disposal to qualify as a discontinued operation and requires new
disclosures of both discontinued operations and certain other
disposals that do not meet the definition of a discontinued
operation. Under the new guidance, the disposal of a component or
group of components of a business will be reported as discontinued
operations if the disposal represents a strategic shift that has
(or will have) a major effect on an entity’s operations and
financial results. The Company adopted ASU 2014-08 as of
August 1, 2015. The impact to the Company will depend on
future disposals. In May
2014, the FASB issued Accounting Standards Update No. 2014-09
“Revenue from Contracts with Customers (Topic 606),”
which outlines a single comprehensive model for entities to use in
accounting for revenue arising from contracts with customers. This
standard will supersede most current revenue recognition guidance.
Under the new standard, entities are required to identify the
contract with a customer, identify the separate performance
obligations in the contract, determine the transaction price,
allocate the transaction price to the separate performance
obligations in the contract and recognize the appropriate amount of
revenue when (or as) the entity satisfies each performance
obligation. The standard is effective for fiscal years, and the
interim periods within those years, beginning after
December 15, 2017. The standard is effective for the Company
in its fiscal year 2019 beginning on August 1, 2018. Entities
have the option of using either retrospective transition or a
modified approach in applying the new standard. The Company is
currently evaluating the approach it will use to apply the new
standard and the impact that the adoption of the new standard will
have on the Company’s consolidated financial
statements.
In July
2015, the FASB issued Accounting Standards Update No. 2015-11
(“ASU 2015-11”) “Inventory (Topic 330):
Simplifying the Measurement of Inventory.” ASU 2015-11
requires inventory measured using any method other than last-in,
first-out (“LIFO”) or the retail inventory method to be
subsequently measured at the lower of cost or net realizable value,
rather than at the lower of cost or market. Under this ASU,
subsequent measurement of inventory using the LIFO and retail
inventory method is unchanged. ASU 2015-11 is effective
prospectively for fiscal years, and for interim periods within
those years, beginning after December 15, 2016. The standard
is effective for the Company in its fiscal year 2018 beginning on
August 1, 2017. Early adoption is permitted. The Company is
currently evaluating the impact of this ASU on its consolidated
financial statements. In
September 2015, the FASB issued Accounting Standards Update
No. 2015-16 (“ASU 2015-16”) “Business
Combinations (Topic 805): Simplifying the Accounting for
Measurement Period Adjustments,” to simplify the accounting
for measurement-period adjustments in a business combination. Under
the new standard, an acquirer must recognize adjustments to
provisional amounts in a business combination in the reporting
period in which the adjustment amounts are determined, rather than
retrospectively adjusting the provisional amounts recognized at the
acquisition date with a corresponding adjustment to goodwill as
under current guidance. ASU 2015-16 is effective for fiscal years,
and the interim periods within those years, beginning after
December 15, 2015. This standard is effective for the Company
in its fiscal year 2017 beginning on August 1, 2016. This new
standard will be applied prospectively to adjustments to
provisional amounts that occur after the effective date with
earlier application permitted for financial statements that have
not been issued. The Company is currently evaluating the impact of
this ASU on its consolidated financial statements, which will be
dependent on future acquisitions. In
November 2015, the FASB issued Accounting Standards Update
No. 2015-17 (“ASU 2015-17”) “Income Taxes
(Topic 740): Balance Sheet Classification of Deferred Taxes,”
to simplify the presentation of deferred income taxes. Under the
new standard, both deferred tax liabilities and assets are required
to be classified as noncurrent in a classified balance
sheet. ASU 2015-17 is effective for fiscal years, and the
interim periods within those years, beginning after
December 15, 2016. This standard is effective for the
Company in its fiscal year 2018 beginning on August 1, 2017.
The Company is currently evaluating the impact of this ASU on its
consolidated financial statements. In March
2016, the FASB issued Accounting Standards Update No. 2016-09
(“ASU 2016-09”) “Improvements to Employee
Share-Based Payment Accounting,” which simplifies several
aspects of the accounting for employee share-based payment
transactions, including the accounting for the related income
taxes, forfeitures, statutory tax withholding requirements and
classification in the statement of cash flows. ASU 2016-09 is
effective for annual reporting periods beginning after
December 15, 2016, including interim periods within those
annual reporting periods. Early adoption is permitted. The Company
is currently evaluating the impact of this ASU on its consolidated
financial statements and the planned period of adoption.</t>
  </si>
  <si>
    <t>Acquisitions</t>
  </si>
  <si>
    <t xml:space="preserve">2. Acquisitions
Postle On
May 1, 2015, the Company closed on a Membership Interest
Purchase Agreement with Postle Aluminum Company, LLC for the
acquisition of all the outstanding membership units of Postle
Operating, LLC (“Postle”), a manufacturer of aluminum
extrusion and specialized component products sold to RV and other
manufacturers, for total cash consideration of $144,048, net of
cash acquired. The net cash consideration of $144,048 was funded
entirely from the Company’s cash on hand, based on a final
determination of the actual net assets as of the May 1, 2015
closing date and paid during the fourth quarter of fiscal 2015.
Postle operates as an independent operation in the same manner as
the Company’s other subsidiaries. The operations of Postle
are reported in “Other,” which is a non-reportable
segment.
The
following table summarizes the final fair values assigned to the
Postle net assets acquired, which are based on internal and
independent external valuations:
Cash $ 2,963
Other current assets 54,780
Property, plant and
equipment 32,251
Customer relationships 38,800
Trademarks 6,000
Backlog 300
Goodwill 42,871
Current liabilities (23,729 )
Capital lease obligations (7,225 )
Total fair value of net assets
acquired 147,011
Less cash acquired (2,963 )
Total cash consideration for
acquisition, less cash acquired $ 144,048
On the
acquisition date, amortizable intangible assets had a
weighted-average useful life of 12.3 years. The customer
relationships were valued based on the Discounted Cash Flow Method
and will be amortized on an accelerated basis over 12 years. The
trademarks were valued on the Relief from Royalty Method and will
be amortized on a straight-line basis over 15 years. Backlog
was valued based on the Discounted Cash Flow Method and was
amortized on a straight-line basis over 6 weeks. Goodwill is
deductible for tax purposes.
Cruiser RV, LLC and
DRV, LLC On
January 5, 2015, the Company closed on a Stock Purchase
Agreement (“CRV/DRV SPA”) for the acquisition of all
the outstanding membership units of towable recreational vehicle
manufacturer Cruiser RV, LLC (“CRV”) and luxury fifth
wheel towable recreational vehicle manufacturer DRV, LLC
(“DRV”) through its Heartland Recreational Vehicles,
LLC subsidiary (“Heartland”). The Heartland operations
are reported within the towable recreational vehicle reportable
segment. In accordance with the CRV/DRV SPA, the closing was deemed
effective as of January 1, 2015. As contemplated in the
CRV/DRV SPA, the Company also acquired, in a series of integrated
transactions, certain real estate used in the ongoing operations of
CRV and DRV. The initial cash paid for this acquisition was
$47,412, subject to adjustment, and was funded entirely from the
Company’s cash on hand. This payment of $47,412, less the
$1,062 of cash on hand at the acquisition date, resulted in initial
net cash consideration of $46,350. Adjustments to increase the net
cash consideration by $1,173 were identified, based on the
preliminary determination of the actual net assets as of the close
of business on December 31, 2014 and the finalization of
certain tax matters, and paid during the fourth quarter of fiscal
2015. The $1,173 included reimbursing the seller for $1,062 of cash
on hand at the acquisition date and resulted in total net cash
consideration of $47,523. The Company purchased CRV and DRV to
expand its towable recreational vehicle market share and to
supplement and expand its existing lightweight travel trailer and
luxury fifth wheel product offerings and dealer base. The
following table summarizes the final fair values assigned to the
CRV and DRV net assets acquired, which are based on internal and
independent external valuations:
Cash $ 1,062
Other current assets 22,175
Property, plant and
equipment 4,533
Dealer network 14,300
Trademarks 5,400
Backlog 450
Goodwill 13,172
Current liabilities (12,507 )
Total fair value of net assets
acquired 48,585
Less cash acquired (1,062 )
Total cash consideration for
acquisition, less cash acquired $ 47,523
On the
acquisition date, amortizable intangible assets had a
weighted-average useful life of 13.9 years. The dealer network was
valued based on the Discounted Cash Flow Method and will be
amortized on an accelerated basis over 12 years. The trademarks
were valued on the Relief from Royalty Method and will be amortized
on a straight-line basis over 20 years. Backlog was valued based on
the Discounted Cash Flow Method and was amortized on a
straight-line basis over 6 weeks. Goodwill is deductible for tax
purposes. The
following unaudited pro forma information represents the
Company’s results of operations as if the fiscal 2015
acquisitions of both Postle and CRV/DRV had occurred at the
beginning of fiscal 2014. These performance results may not be
indicative of the actual results that would have occurred under the
ownership and management of the Company.
Three Months Ended April 30,
2015 Nine Months Ended April 30,
2015
Net sales $ 1,223,333 $ 3,137,484
Net income $ 64,491 $ 139,511
Basic earnings per common
share $ 1.21 $ 2.61
Diluted earnings per common
share $ 1.21 $ 2.61 </t>
  </si>
  <si>
    <t>Discontinued Operations</t>
  </si>
  <si>
    <t>3. Discontinued Operations On July 31,
2013, the Company entered into a Stock Purchase Agreement
(“ASV SPA”) to sell its bus business to Allied
Specialty Vehicles, Inc. (“ASV”) for cash of $100,000,
subject to closing adjustments for changes in the net assets sold
from April 30, 2013, to the closing date. The Company’s
bus business manufactured and sold transit and shuttle
buses. The sale was
completed as of October 20, 2013, and the Company received the
$100,000 on October 21, 2013, and an additional $5,043 in
February 2014, representing the increase in bus net assets since
April 30, 2013. The results of
operations for the bus business have been reported as discontinued
operations in the Condensed Consolidated Statements of Income and
Comprehensive Income for all periods presented. The following table
summarizes the results of discontinued
operations:
Three Months Ended April 30, Nine Months Ended April 30,
2016 2015 2016 2015
Operating loss of discontinued
operations before income taxes $ (969 ) $ (1,280 ) $ (2,265 ) $ (4,279 )
Income tax benefit (358 ) (573 ) (836 ) (1,677 )
Loss from discontinued operations,
net of taxes $ (611 ) $ (707 ) $ (1,429 ) $ (2,602 )
The operating loss of
discontinued operations before income taxes for the three and nine
months ended April 30, 2016 and April 30, 2015 reflects
expenses incurred directly related to the former bus segment
operations, including ongoing costs related to liabilities retained
by the Company under the ASV SPA for bus product liability and
workers’ compensation claims occurring prior to the closing
date of the sale. As a result of the
sale of the bus business, and in accordance with the ASV SPA, the
Company is no longer the primary obligor to the taxing authorities
for bus operations in certain states. Under the terms of the sale,
the Company has agreed to indemnify ASV for any claims made by the
taxing authorities after the date of sale for uncertain tax
positions, but does not expect future losses under this guarantee
to be material.</t>
  </si>
  <si>
    <t>Business Segments</t>
  </si>
  <si>
    <t>4. Business Segments The
Company has two reportable segments: (1) towable recreational
vehicles and (2) motorized recreational vehicles. The towable
recreational vehicle reportable segment consists of the following
operating segments that have been aggregated: Airstream (towable),
Heartland (including Bison and CRV/DRV), Keystone (including
CrossRoads and Dutchmen) and KZ (including Livin’ Lite). The
motorized recreational vehicle reportable segment consists of the
following operating segments that have been aggregated: Airstream
(motorized) and Thor Motor Coach.
The
operations of the Company’s Postle subsidiary, which was
acquired May 1, 2015, are included in “Other,”
which is a non-reportable segment. Net sales included in Other
mainly relate to the sale of aluminum extrusions and specialized
component products. Intercompany eliminations adjust for Postle
sales to the Company’s towable and motorized segments, which
are transacted at established arm’s-length transfer prices
generally consistent with the selling prices of extrusion
components to third-party customers. All
manufacturing is conducted within the United States. Total assets
include those assets used in the operation of each reportable and
non-reportable segment, and the Corporate assets consist primarily
of cash and cash equivalents and deferred income tax
assets.
Three Months Ended April 30, Nine Months Ended April 30,
Net sales: 2016 2015 2016 2015
Recreational vehicles:
Towables $ 934,574 $ 919,358 $ 2,377,571 $ 2,294,226
Motorized 307,630 254,897 801,596 654,437
Total recreational
vehicles 1,242,204 1,174,255 3,179,167 2,948,663
Other 61,572 — 159,965 —
Intercompany eliminations (19,722 ) — (49,656 ) —
Total $ 1,284,054 $ 1,174,255 $ 3,289,476 $ 2,948,663
Three Months Ended April 30, Nine Months Ended April 30,
Income (loss) from continuing
operations before 2016 2015 2016 2015
Recreational vehicles:
Towables $ 96,893 $ 83,771 $ 213,186 $ 173,390
Motorized 24,115 19,853 66,287 46,821
Total recreational
vehicles 121,008 103,624 279,473 220,211
Other, net 6,441 — 12,107 —
Corporate (11,166 ) (9,063 ) (31,718 ) (24,807 )
Total $ 116,283 $ 94,561 $ 259,862 $ 195,404
Total assets: April 30, 2016 July 31, 2015
Recreational vehicles:
Towables $ 971,768 $ 907,175
Motorized 235,762 162,940
Total recreational
vehicles 1,207,530 1,070,115
Other, net 162,900 161,075
Corporate 327,450 272,058
Total $ 1,697,880 $ 1,503,248</t>
  </si>
  <si>
    <t>Earnings Per Common Share</t>
  </si>
  <si>
    <t>5. Earnings Per Common Share
Three Months Ended April 30, Nine Months Ended April 30,
2016 2015 2016 2015
Weighted-average common shares
outstanding for basic earnings per share 52,474,801 53,380,651 52,453,025 53,363,872
Unvested restricted stock and
restricted stock units 126,872 114,848 116,269 97,598
Weighted-average common shares
outstanding for diluted earnings per share 52,601,673 53,495,499 52,569,294 53,461,470
At
April 30, 2016 and 2015, the Company had 43,782 and 25,290,
respectively, of unvested restricted stock and restricted stock
units outstanding which were excluded from this calculation as
their effect would be antidilutive.</t>
  </si>
  <si>
    <t>6. Inventories Major
classifications of inventories are as follows:
April 30, 2016 July 31, 2015
Finished goods – RV $ 29,833 $ 35,693
Finished goods –
other 22,582 18,045
Work in process 56,021 51,556
Raw materials 138,896 133,482
Chassis 59,245 37,739
Total 306,577 276,515
Excess of FIFO costs over LIFO
costs (31,125 ) (30,400 )
Total inventories, net $ 275,452 $ 246,115
Of the $306,577
and $276,515 of inventories at April 30, 2016 and
July 31, 2015, all but $85,687 and $72,498, respectively, at
certain subsidiaries were valued on a last-in, first-out basis. The
$85,687 and $72,498 of inventories were valued on a first-in,
first-out basis.</t>
  </si>
  <si>
    <t>Property, Plant and Equipment</t>
  </si>
  <si>
    <t>7. Property, Plant and Equipment Property, plant
and equipment is stated at cost, net of accumulated depreciation,
and consists of the following:
April 30, 2016 July 31, 2015
Land $ 29,688 $ 27,447
Buildings and improvements 239,678 214,462
Machinery and equipment 115,631 106,959
Total cost 384,997 348,868
Less accumulated
depreciation (129,476 ) (114,823 )
Property, plant and equipment,
net $ 255,521 $ 234,045
Property, plant
and equipment at both April 30, 2016 and July 31, 2015
includes buildings and improvements under capital leases of $6,527,
and includes related amortization included in accumulated
depreciation of $544 and $136 at April 30, 2016 and
July 31, 2015, respectively.</t>
  </si>
  <si>
    <t>Intangible Assets and Goodwill</t>
  </si>
  <si>
    <t>8. Intangible Assets and Goodwill The
components of amortizable intangible assets are as
follows:
Weighted-Average
Remaining
April 30, 2016 July 31, 2015
Life in Years at Cost Accumulated Cost Accumulated
April 30, 2016 Amortization Amortization
Dealer networks/customer
relationships 9 $ 143,860 $ 50,745 $ 143,860 $ 37,194
Trademarks 18 55,317 9,516 55,282 7,608
Design technology and other
intangibles 9 22,400 10,195 22,400 8,168
Non-compete agreements 3 450 180 4,710 4,264
Total amortizable intangible
assets $ 222,027 $ 70,636 $ 226,252 $ 57,234
The
dealer networks and customer relationships are being amortized on
an accelerated basis. Trademarks, design technology and other
intangibles and non-compete agreements are amortized on a
straight-line basis.
Estimated
annual amortization expense is as follows:
For the fiscal year ending
July 31, 2016 $ 23,442
For the fiscal year ending
July 31, 2017 20,676
For the fiscal year ending
July 31, 2018 18,991
For the fiscal year ending
July 31, 2019 16,980
For the fiscal year ending
July 31, 2020 15,261
For the fiscal year ending
July 31, 2021 and thereafter 73,703
$ 169,053
Of the
recorded goodwill of $303,509 at April 30, 2016, $260,638
resides in the towable recreational vehicle segment and $42,871
resides in the other non-reportable segment. Of the recorded
goodwill of $312,622 at July 31, 2015, $269,751 resides in the
towable recreational vehicle segment and $42,871 resides in the
other non-reportable segment. During
the second quarter of fiscal 2016, the Company determined that
sufficient evidence existed to warrant an interim goodwill
impairment analysis for one of its reporting units. As a result of
this analysis, the Company recorded a pre-tax, non-cash goodwill
impairment charge of $9,113 in the second quarter of fiscal 2016
related to this reporting unit within the towables reportable
segment. For the purpose of this goodwill test, the fair value of
the reporting unit was determined by employing a discounted cash
flow model, which utilized Level 3 inputs as defined by ASC 820.
The $9,113 charge represents the full impairment of the goodwill
related to this reporting unit. Goodwill
is not subject to amortization, but instead is reviewed for
impairment by applying a fair-value based test to the
Company’s reporting units on an annual basis as of
April 30, or more frequently if events or circumstances
indicate a potential impairment. The Company’s reporting
units are generally the same as its operating segments, which are
identified in Note 4 to the Condensed Consolidated Financial
Statements. Fair values are determined by a discounted cash flow
model. These estimates are subject to significant management
judgment, including the determination of many factors such as sales
growth rates, gross margin patterns, cost growth rates, terminal
value assumptions and discount rates, and therefore largely
represent Level 3 inputs as defined by ASC 820. Changes in these
estimates can have a significant impact on the determination of
cash flows and fair value and could potentially result in future
material impairments. Management engages an independent valuation firm to assist in
its impairment assessments. The Company completed its annual
impairment review as of April 30, 2016 and no additional
impairment of goodwill was identified, other than the second
quarter of fiscal 2016 impairment described above resulting from
our interim assessment.</t>
  </si>
  <si>
    <t>Concentration of Risk</t>
  </si>
  <si>
    <t>9. Concentration of Risk One dealer,
FreedomRoads, LLC, accounted for 20% and 16% of the Company’s
continuing consolidated net sales for the nine month periods ended
April 30, 2016 and April 30, 2015, respectively. This
dealer also accounted for 21% of the Company’s consolidated
trade accounts receivable at April 30, 2016 and 22% at
July 31, 2015. The loss of this dealer could have a
significant effect on the Company’s business.</t>
  </si>
  <si>
    <t>Investments and Fair Value Measurements</t>
  </si>
  <si>
    <t>10. Investments and Fair Value Measurements The Company
carries at fair value its investments in securities (primarily
mutual funds) held for the benefit of certain employees of the
Company as part of a deferred compensation plan. These investments
are measured with Level 1 inputs as prescribed by ASC 820, which
include quoted prices in active markets for identical assets or
liabilities and are the most observable inputs. Deferred
compensation plan asset balances of $12,500 and $10,803 were
recorded as of April 30, 2016 and July 31, 2015,
respectively, as components of other long-term assets in the
Condensed Consolidated Balance Sheets. An equal and offsetting
liability is also recorded in regards to the deferred compensation
plan as a component of other long-term liabilities in the Condensed
Consolidated Balance Sheets. Changes in the fair value of the plan
assets and the related liability are reflected in other income
(expense), net and selling, general and administrative expenses,
respectively, in the Condensed Consolidated Statements of Income
and Comprehensive Income.</t>
  </si>
  <si>
    <t>Product Warranties</t>
  </si>
  <si>
    <t>11. Product Warranties The Company
generally provides retail customers of its products with a one-year
warranty covering defects in material or workmanship, with longer
warranties on certain structural components. The Company records a
liability based on its best estimate of the amounts necessary to
settle future and existing claims on products sold as of the
balance sheet date. Factors used in estimating the warranty
liability include a history of units sold, existing dealer
inventory, average cost incurred and a profile of the distribution
of warranty expenditures over the warranty period. Management
believes that the warranty reserves are adequate, however, actual
claims incurred could differ from estimates, requiring adjustments
to the reserves. Warranty reserves are reviewed and adjusted as
necessary on at least a quarterly basis.
Changes in our
product warranty reserves are as follows:
Three Months Ended April 30, Nine Months Ended April 30,
2016 2015 2016 2015
Beginning balance $ 106,260 $ 102,048 $ 108,206 $ 94,938
Provision 33,853 31,995 85,369 88,225
Payments (27,492 ) (26,685 ) (80,954 ) (80,469 )
Acquisitions — 400 — 5,064
Ending balance $ 112,621 $ 107,758 $ 112,621 $ 107,758</t>
  </si>
  <si>
    <t>Provision for Income Taxes</t>
  </si>
  <si>
    <t>12. Provision for Income Taxes The
overall effective income tax rate for the three months ended
April 30, 2016 was 31.9% compared with 32.8% for the three
months ended April 30, 2015. The primary reason for the
decrease is related to favorable fiscal 2015 tax return adjustments
that were recorded in the three months ended April 30, 2016
when the return was filed. The effective income tax rates for the
fiscal 2016 three-month period and fiscal 2015 three-month period
were both impacted, to a similar extent, by uncertain tax benefit
settlements and expirations of the statute of
limitations. The
overall effective income tax rate for the nine months ended
April 30, 2016 was 32.6% compared with 31.9% for the nine
months ended April 30, 2015. The primary reason for the
increase in the effective income tax rate is due to the larger
amount of uncertain tax benefits that settled favorably in the nine
months ended April 30, 2015 when compared to the nine months
ended April 30, 2016. The effective income tax rates for the
fiscal 2015 and fiscal 2016 periods were both impacted, to a
similar extent, by the retroactive reinstatement of the federal
research and development credit and other credits that were enacted
on December 19, 2014 and December 18, 2015,
respectively. It is the
Company’s policy to recognize interest and penalties accrued
relative to unrecognized tax benefits in income tax expense. For
the nine months ended April 30, 2016, the Company released
$2,891 of gross uncertain tax positions and related interest and
penalties recorded at July 31, 2015 related to the effective
settlement of various uncertain tax positions and statute of
limitation expirations, which resulted in a net income tax benefit
of $1,420. The Company accrued $332 in interest and penalties
related to the remaining uncertain tax positions recorded at
July 31, 2015. For the three months ended April 30, 2016,
the Company released $2,891 of gross uncertain tax positions and
related interest and penalties recorded at July 31, 2015
related to the effective settlement of various uncertain tax
positions and statute of limitation expirations, which resulted in
a net income tax benefit of $1,420 and accrued $50 in interest and
penalties. For the
nine months ended April 30, 2015, the Company released $7,368
of gross uncertain tax positions and related interest and penalties
recorded at July 31, 2014 related to the effective settlement
of various uncertain tax positions and statute of limitation
expirations, which resulted in a net income tax benefit of $3,762.
The Company accrued $385 in interest and penalties related to the
remaining uncertain tax positions recorded at July 31, 2014
and recorded $90 of additional uncertain tax benefit reserve
related to previous tax periods. For the three months ended
April 30, 2015, the Company released $2,862 of gross uncertain
tax positions and related interest and penalties recorded at
July 31, 2014 related to the effective settlement of various
uncertain tax positions and statute of limitation expirations,
which resulted in a net income tax benefit of $1,375 and accrued
$92 in interest and penalties. The
Company anticipates a decrease of approximately $4,665 in
unrecognized tax benefits, and $760 in accrued interest and
penalties related to unrecognized tax benefits recorded as of
April 30, 2016, within the next 12 months from expected
settlements or payments of uncertain tax positions and lapses of
the applicable statutes of limitations. Actual results may differ
from these estimates.
Generally, fiscal years 2013, 2014 and 2015 remain open for
federal income tax purposes and fiscal years 2012, 2013, 2014 and
2015 remain open for state and Canadian income tax purposes. The
Company and its subsidiaries file a consolidated U.S. federal
income tax return and multiple state income tax returns. The
Company is currently being audited by the IRS for tax year end
July 31, 2014, the state of California for tax years ended
July 31, 2013 and 2014 and the state of Idaho for tax years
ended July 31, 2012, 2013 and 2014. In addition, the Company
is currently disputing the audit results by the state of Indiana
for tax years ended July 31, 2008, 2009 and 2010. The Company
believes it has adequately reserved for its exposure to additional
payments for uncertain tax positions related to its Federal,
California, Idaho and Indiana income tax returns in its liability
for unrecognized tax benefits.</t>
  </si>
  <si>
    <t>Contingent Liabilities, Commitments and Legal Matters</t>
  </si>
  <si>
    <t>13. Contingent Liabilities, Commitments and Legal
Matters The Company is
contingently liable under terms of repurchase agreements with
financial institutions providing inventory financing for certain
dealers of certain of its products. These arrangements, which are
customary in the industry, provide for the repurchase of products
sold to dealers in the event of default by the dealer on the
agreement to pay the financial institution. The repurchase price is
generally determined by the original sales price of the product and
pre-defined curtailment arrangements. The Company typically resells
the repurchased product at a discount from its repurchase price.
The risk of loss from these agreements is spread over numerous
dealers. In addition to the guarantee under these repurchase
agreements, we may also be required to repurchase inventory
relative to dealer terminations in certain states in accordance
with state laws or regulatory requirements. The repurchase activity
related to dealer terminations in certain states has been
insignificant in relation to our repurchase obligation with
financial institutions. The
Company’s total commercial commitments under standby
repurchase obligations on dealer inventory financing as of
April 30, 2016 and July 31, 2015 were $1,629,562 and
$1,363,576, respectively. The commitment term is primarily up to
eighteen months. The Company
accounts for the guarantee under repurchase agreements of
dealers’ financing by deferring a portion of the related
product sale that represents the estimated fair value of the
guarantee at inception. The estimated fair value takes into account
an estimate of the losses that may be incurred upon resale of any
repurchases. This estimate is based on recent historical experience
supplemented by the Company’s assessment of current economic
and other conditions affecting its dealers. This deferred amount is
included in the repurchase and guarantee reserve balances of $5,177
and $4,163 as of April 30, 2016 and July 31, 2015,
respectively, which are included in other current liabilities on
the Condensed Consolidated Balance Sheets. The following
table reflects losses incurred related to repurchase agreements
that were settled in the periods noted. The Company believes that
any future losses under these agreements will not have a
significant effect on the Company’s consolidated financial
position, results of operations or cash flows.
Three Months Ended April 30, Nine Months Ended April 30,
2016 2015 2016 2015
Cost of units repurchased $ 1,961 $ 257 $ 2,969 $ 6,484
Realization of units resold 1,524 244 2,400 5,405
Losses due to repurchase $ 437 $ 13 $ 569 $ 1,079
The Company is
also involved in certain litigation arising out of its operations
in the normal course of its business, most of which is based upon
state “lemon laws”, warranty claims and vehicle
accidents (for which the Company carries insurance above a
specified self-insured retention or deductible amount). The
outcomes of legal proceedings and claims brought against the
Company are subject to significant uncertainty. There is
significant judgment required in assessing both the probability of
an adverse outcome and the determination as to whether an exposure
can be reasonably estimated. In management’s opinion,
the ultimate disposition of any current legal proceedings or
claims against the Company will not have a material effect on the
Company’s financial condition, operating results or cash
flows. Litigation is, however, inherently uncertain and an adverse
outcome from such litigation could have a material effect on the
operating results of a particular reporting period.</t>
  </si>
  <si>
    <t>Stockholders' Equity</t>
  </si>
  <si>
    <t>14. Stockholders’ Equity
Stock-Based
Compensation During fiscal
2013, the Compensation and Development Committee of the Board
(“the Committee”) approved a program to award
restricted stock units to certain employees at the operating
subsidiary and corporate levels. Under this program, the
Committee approved awards that were granted in fiscal 2015 related
to fiscal year 2014 performance and approved additional awards that
were granted in fiscal 2016 related to fiscal 2015 performance. The
employee restricted stock units vest, and shares of common stock
will be issued, in equal installments on the first, second and
third anniversaries of the date of grant. In fiscal 2016 and
fiscal 2015, the Nominating and Governance Committee of the Board
awarded restricted stock units to Board members that will vest, and
shares of common stock will be issued, on the first anniversary of
the date of the grant. Total expense
recognized in the three-month periods ended April 30, 2016 and
April 30, 2015 for these restricted stock unit awards and
other stock-based compensation was $2,312 and $1,720, respectively.
Total expense recognized in the nine-month periods ended
April 30, 2016 and April 30, 2015 for these restricted
stock unit awards and other stock-based compensation was $6,991 and
$5,047, respectively. For the
restricted stock units that vested during the nine-month periods
ended April 30, 2016 and April 30, 2015, a portion of the
vested shares awarded were withheld as treasury shares to cover the
recipients’ estimated withholding taxes. Tax payments made by
the Company related to these stock-based awards for the nine-month
periods ended April 30, 2016 and April 30, 2015 totaled
$2,484 and $1,562, respectively.
Retained
Earnings The components
of the change in retained earnings are as follows:
Balance as of July 31,
2015 $ 1,172,432
Net income 173,747
Dividends declared and paid (47,227 )
Balance as of April 30,
2016 $ 1,298,952
The dividends
declared and paid total of $47,227 represents the total of the
regular quarterly dividend of $0.30 per share for each of the first
three quarters of fiscal 2016.</t>
  </si>
  <si>
    <t>Nature of Operations and Accounting Policies (Policies)</t>
  </si>
  <si>
    <t>Nature of Operations</t>
  </si>
  <si>
    <t>Nature of
Operations Thor
Industries, Inc. was founded in 1980 and, through its subsidiaries
(collectively, the “Company”), manufactures a wide
range of recreational vehicles (“RVs”) in the United
States at various manufacturing facilities located primarily in
Indiana and Ohio, with additional facilities in Oregon and Idaho.
These products are sold to independent dealers primarily throughout
the United States and Canada. Unless the context requires or
indicates otherwise, all references to “Thor”, the
“Company”, “we”, “our” and
“us” refer to Thor Industries, Inc. and its
subsidiaries. The
Company’s core business activities are comprised of two
distinct operations, which include the design, manufacture and sale
of towable recreational vehicles and motorized recreational
vehicles. Accordingly, the Company has presented segment financial
information for these two segments in Note 4 to the Condensed
Consolidated Financial Statements. See Note 3, “Discontinued
Operations,” in the Notes to the Condensed Consolidated
Financial Statements for a description of the Company’s
former bus operations that were sold during the quarter ended
October 31, 2013. The accompanying financial statements
(including footnote disclosures unless otherwise indicated) reflect
these bus operations as discontinued operations apart from the
Company’s continuing operations. The
July 31, 2015 amounts are derived from the annual audited
financial statements. The interim financial statements are
unaudited. In the opinion of management, all adjustments (which
consist of normal recurring adjustments) necessary to present
fairly the financial position, results of operations and cash flows
for the interim periods presented have been made. These financial
statements should be read in conjunction with the Company’s
Annual Report on Form 10-K for the fiscal year ended July 31,
2015. Due to seasonality within the recreational vehicle industry,
annualizing the results of operations for the nine months ended
April 30, 2016 would not necessarily be indicative of the
results for a full fiscal year. The
preparation of financial statements in conformity with accounting
principles generally accepted in the United States requires
management to make estimates and assumptions that affect the
reported amounts of assets and liabilities at the date of the
financial statements and the reported amounts of revenues and
expenses during the reporting period. Key estimates include
reserves for inventory, incurred but not reported medical claims,
warranty claims, recall liabilities, workers’ compensation
claims, vehicle repurchases, uncertain tax positions, product and
non-product litigation and assumptions made for both intangible
assets acquired and asset impairment assessments. The Company bases
its estimates on historical experience and on various other
assumptions believed to be reasonable under the circumstances. The
Company believes that such estimates are made using consistent and
appropriate methods. Actual results could differ from these
estimates.</t>
  </si>
  <si>
    <t>Accounting Pronouncements</t>
  </si>
  <si>
    <t>Accounting
Pronouncements In April 2014,
the Financial Accounting Standards Board (“FASB”)
issued Accounting Standards Update No. 2014-08 (“ASU
2014-08”) “Presentation of Financial Statements (Topic
205) and Property, Plant, and Equipment (Topic 360): Reporting
Discontinued Operations and Disclosures of Disposals of Components
of an Entity.” ASU 2014-08 raises the threshold for a
disposal to qualify as a discontinued operation and requires new
disclosures of both discontinued operations and certain other
disposals that do not meet the definition of a discontinued
operation. Under the new guidance, the disposal of a component or
group of components of a business will be reported as discontinued
operations if the disposal represents a strategic shift that has
(or will have) a major effect on an entity’s operations and
financial results. The Company adopted ASU 2014-08 as of
August 1, 2015. The impact to the Company will depend on
future disposals. In May 2014, the
FASB issued Accounting Standards Update No. 2014-09
“Revenue from Contracts with Customers (Topic 606),”
which outlines a single comprehensive model for entities to use in
accounting for revenue arising from contracts with customers. This
standard will supersede most current revenue recognition guidance.
Under the new standard, entities are required to identify the
contract with a customer, identify the separate performance
obligations in the contract, determine the transaction price,
allocate the transaction price to the separate performance
obligations in the contract and recognize the appropriate amount of
revenue when (or as) the entity satisfies each performance
obligation. The standard is effective for fiscal years, and the
interim periods within those years, beginning after
December 15, 2017. The standard is effective for the Company
in its fiscal year 2019 beginning on August 1, 2018. Entities
have the option of using either retrospective transition or a
modified approach in applying the new standard. The Company is
currently evaluating the approach it will use to apply the new
standard and the impact that the adoption of the new standard will
have on the Company’s consolidated financial
statements.
In July 2015,
the FASB issued Accounting Standards Update No. 2015-11
(“ASU 2015-11”) “Inventory (Topic 330):
Simplifying the Measurement of Inventory.” ASU 2015-11
requires inventory measured using any method other than last-in,
first-out (“LIFO”) or the retail inventory method to be
subsequently measured at the lower of cost or net realizable value,
rather than at the lower of cost or market. Under this ASU,
subsequent measurement of inventory using the LIFO and retail
inventory method is unchanged. ASU 2015-11 is effective
prospectively for fiscal years, and for interim periods within
those years, beginning after December 15, 2016. The standard
is effective for the Company in its fiscal year 2018 beginning on
August 1, 2017. Early adoption is permitted. The Company is
currently evaluating the impact of this ASU on its consolidated
financial statements. In September
2015, the FASB issued Accounting Standards Update No. 2015-16
(“ASU 2015-16”) “Business Combinations (Topic
805): Simplifying the Accounting for Measurement Period
Adjustments,” to simplify the accounting for
measurement-period adjustments in a business combination. Under the
new standard, an acquirer must recognize adjustments to provisional
amounts in a business combination in the reporting period in which
the adjustment amounts are determined, rather than retrospectively
adjusting the provisional amounts recognized at the acquisition
date with a corresponding adjustment to goodwill as under current
guidance. ASU 2015-16 is effective for fiscal years, and the
interim periods within those years, beginning after
December 15, 2015. This standard is effective for the Company
in its fiscal year 2017 beginning on August 1, 2016. This new
standard will be applied prospectively to adjustments to
provisional amounts that occur after the effective date with
earlier application permitted for financial statements that have
not been issued. The Company is currently evaluating the impact of
this ASU on its consolidated financial statements, which will be
dependent on future acquisitions. In November
2015, the FASB issued Accounting Standards Update No. 2015-17
(“ASU 2015-17”) “Income Taxes (Topic 740):
Balance Sheet Classification of Deferred Taxes,” to simplify
the presentation of deferred income taxes. Under the new standard,
both deferred tax liabilities and assets are required to be
classified as noncurrent in a classified balance sheet. ASU
2015-17 is effective for fiscal years, and the interim periods
within those years, beginning after December 15,
2016. This standard is effective for the Company in its fiscal
year 2018 beginning on August 1, 2017. The Company is
currently evaluating the impact of this ASU on its consolidated
financial statements. In March 2016,
the FASB issued Accounting Standards Update No. 2016-09
(“ASU 2016-09”) “Improvements to Employee
Share-Based Payment Accounting,” which simplifies several
aspects of the accounting for employee share-based payment
transactions, including the accounting for the related income
taxes, forfeitures, statutory tax withholding requirements and
classification in the statement of cash flows. ASU 2016-09 is
effective for annual reporting periods beginning after
December 15, 2016, including interim periods within those
annual reporting periods. Early adoption is permitted. The Company
is currently evaluating the impact of this ASU on its consolidated
financial statements and the planned period of adoption.</t>
  </si>
  <si>
    <t>Acquisitions (Tables)</t>
  </si>
  <si>
    <t>Unaudited Pro Forma Information</t>
  </si>
  <si>
    <t xml:space="preserve">The
following unaudited pro forma information represents the
Company’s results of operations as if the fiscal 2015
acquisitions of both Postle and CRV/DRV had occurred at the
beginning of fiscal 2014. These performance results may not be
indicative of the actual results that would have occurred under the
ownership and management of the Company.
Three Months Ended April 30,
2015 Nine Months Ended April 30,
2015
Net sales $ 1,223,333 $ 3,137,484
Net income $ 64,491 $ 139,511
Basic earnings per common
share $ 1.21 $ 2.61
Diluted earnings per common
share $ 1.21 $ 2.61 </t>
  </si>
  <si>
    <t>Postle Operating, LLC</t>
  </si>
  <si>
    <t>Summary of Fair Value Assigned to Assets Acquired</t>
  </si>
  <si>
    <t>The
following table summarizes the final fair values assigned to the
Postle net assets acquired, which are based on internal and
independent external valuations:
Cash $ 2,963
Other current assets 54,780
Property, plant and
equipment 32,251
Customer relationships 38,800
Trademarks 6,000
Backlog 300
Goodwill 42,871
Current liabilities (23,729 )
Capital lease obligations (7,225 )
Total fair value of net assets
acquired 147,011
Less cash acquired (2,963 )
Total cash consideration for
acquisition, less cash acquired $ 144,048</t>
  </si>
  <si>
    <t>Cruiser RV, LLC and DRV, LLC</t>
  </si>
  <si>
    <t>The
following table summarizes the final fair values assigned to the
CRV and DRV net assets acquired, which are based on internal and
independent external valuations:
Cash $ 1,062
Other current assets 22,175
Property, plant and
equipment 4,533
Dealer network 14,300
Trademarks 5,400
Backlog 450
Goodwill 13,172
Current liabilities (12,507 )
Total fair value of net assets
acquired 48,585
Less cash acquired (1,062 )
Total cash consideration for
acquisition, less cash acquired $ 47,523</t>
  </si>
  <si>
    <t>Discontinued Operations (Tables)</t>
  </si>
  <si>
    <t>Operating Results of Discontinued Operations</t>
  </si>
  <si>
    <t>The following
table summarizes the results of discontinued operations:
Three Months Ended April 30, Nine Months Ended April 30,
2016 2015 2016 2015
Operating loss of discontinued
operations before income taxes $ (969 ) $ (1,280 ) $ (2,265 ) $ (4,279 )
Income tax benefit (358 ) (573 ) (836 ) (1,677 )
Loss from discontinued operations, net
of taxes $ (611 ) $ (707 ) $ (1,429 ) $ (2,602 )</t>
  </si>
  <si>
    <t>Business Segments (Tables)</t>
  </si>
  <si>
    <t>Schedule of Segment Reporting Information by Segment</t>
  </si>
  <si>
    <t>Three Months Ended April 30, Nine Months Ended April 30,
Net sales: 2016 2015 2016 2015
Recreational vehicles:
Towables $ 934,574 $ 919,358 $ 2,377,571 $ 2,294,226
Motorized 307,630 254,897 801,596 654,437
Total recreational
vehicles 1,242,204 1,174,255 3,179,167 2,948,663
Other 61,572 — 159,965 —
Intercompany eliminations (19,722 ) — (49,656 ) —
Total $ 1,284,054 $ 1,174,255 $ 3,289,476 $ 2,948,663
Three Months Ended April 30, Nine Months Ended April 30,
Income (loss) from continuing
operations before 2016 2015 2016 2015
Recreational vehicles:
Towables $ 96,893 $ 83,771 $ 213,186 $ 173,390
Motorized 24,115 19,853 66,287 46,821
Total recreational
vehicles 121,008 103,624 279,473 220,211
Other, net 6,441 — 12,107 —
Corporate (11,166 ) (9,063 ) (31,718 ) (24,807 )
Total $ 116,283 $ 94,561 $ 259,862 $ 195,404
Total assets: April 30, 2016 July 31, 2015
Recreational vehicles:
Towables $ 971,768 $ 907,175
Motorized 235,762 162,940
Total recreational
vehicles 1,207,530 1,070,115
Other, net 162,900 161,075
Corporate 327,450 272,058
Total $ 1,697,880 $ 1,503,248</t>
  </si>
  <si>
    <t>Earnings Per Common Share (Tables)</t>
  </si>
  <si>
    <t>Schedule of Earnings Per Common Share</t>
  </si>
  <si>
    <t>Three Months Ended April 30, Nine Months Ended April 30,
2016 2015 2016 2015
Weighted-average common shares
outstanding for basic earnings per share 52,474,801 53,380,651 52,453,025 53,363,872
Unvested restricted stock and
restricted stock units 126,872 114,848 116,269 97,598
Weighted-average common shares
outstanding for diluted earnings per share 52,601,673 53,495,499 52,569,294 53,461,470</t>
  </si>
  <si>
    <t>Inventories (Tables)</t>
  </si>
  <si>
    <t>Schedule of Major Classifications of Inventories</t>
  </si>
  <si>
    <t>Major
classifications of inventories are as follows:
April 30, 2016 July 31, 2015
Finished goods – RV $ 29,833 $ 35,693
Finished goods –
other 22,582 18,045
Work in process 56,021 51,556
Raw materials 138,896 133,482
Chassis 59,245 37,739
Total 306,577 276,515
Excess of FIFO costs over LIFO
costs (31,125 ) (30,400 )
Total inventories, net $ 275,452 $ 246,115</t>
  </si>
  <si>
    <t>Property, Plant and Equipment (Tables)</t>
  </si>
  <si>
    <t>Property, plant
and equipment is stated at cost, net of accumulated depreciation,
and consists of the following:
April 30, 2016 July 31, 2015
Land $ 29,688 $ 27,447
Buildings and improvements 239,678 214,462
Machinery and equipment 115,631 106,959
Total cost 384,997 348,868
Less accumulated
depreciation (129,476 ) (114,823 )
Property, plant and equipment,
net $ 255,521 $ 234,045</t>
  </si>
  <si>
    <t>Intangible Assets and Goodwill (Tables)</t>
  </si>
  <si>
    <t>Components of Amortizable Intangible Assets</t>
  </si>
  <si>
    <t>The
components of amortizable intangible assets are as
follows:
Weighted-Average
Remaining
April 30, 2016 July 31, 2015
Life in Years at Cost Accumulated Cost Accumulated
April 30, 2016 Amortization Amortization
Dealer networks/customer
relationships 9 $ 143,860 $ 50,745 $ 143,860 $ 37,194
Trademarks 18 55,317 9,516 55,282 7,608
Design technology and other
intangibles 9 22,400 10,195 22,400 8,168
Non-compete agreements 3 450 180 4,710 4,264
Total amortizable intangible
assets $ 222,027 $ 70,636 $ 226,252 $ 57,234</t>
  </si>
  <si>
    <t>Estimated Amortization Expense</t>
  </si>
  <si>
    <t>Estimated
annual amortization expense is as follows:
For the fiscal year ending
July 31, 2016 $ 23,442
For the fiscal year ending
July 31, 2017 20,676
For the fiscal year ending
July 31, 2018 18,991
For the fiscal year ending
July 31, 2019 16,980
For the fiscal year ending
July 31, 2020 15,261
For the fiscal year ending
July 31, 2021 and thereafter 73,703
$ 169,053</t>
  </si>
  <si>
    <t>Product Warranties (Tables)</t>
  </si>
  <si>
    <t>Schedule of Changes in Product Warranty Liabilities</t>
  </si>
  <si>
    <t>Changes in our
product warranty reserves are as follows:
Three Months Ended April 30, Nine Months Ended April 30,
2016 2015 2016 2015
Beginning balance $ 106,260 $ 102,048 $ 108,206 $ 94,938
Provision 33,853 31,995 85,369 88,225
Payments (27,492 ) (26,685 ) (80,954 ) (80,469 )
Acquisitions — 400 — 5,064
Ending balance $ 112,621 $ 107,758 $ 112,621 $ 107,758</t>
  </si>
  <si>
    <t>Contingent Liabilities, Commitments and Legal Matters (Tables)</t>
  </si>
  <si>
    <t>Losses Due to Repurchases Related to Repurchase Agreements</t>
  </si>
  <si>
    <t>The following
table reflects losses incurred related to repurchase agreements
that were settled in the periods noted. The Company believes that
any future losses under these agreements will not have a
significant effect on the Company’s consolidated financial
position, results of operations or cash flows.
Three Months Ended April 30, Nine Months Ended April 30,
2016 2015 2016 2015
Cost of units repurchased $ 1,961 $ 257 $ 2,969 $ 6,484
Realization of units resold 1,524 244 2,400 5,405
Losses due to repurchase $ 437 $ 13 $ 569 $ 1,079</t>
  </si>
  <si>
    <t>Stockholders' Equity (Tables)</t>
  </si>
  <si>
    <t>Schedule of Change in Retained Earnings</t>
  </si>
  <si>
    <t>The components
of the change in retained earnings are as follows:
Balance as of July 31,
2015 $ 1,172,432
Net income 173,747
Dividends declared and paid (47,227 )
Balance as of April 30,
2016 $ 1,298,952</t>
  </si>
  <si>
    <t>Summary of Significant Accounting Policies - Additional Information (Detail)</t>
  </si>
  <si>
    <t>Apr. 30, 2016Segment</t>
  </si>
  <si>
    <t>Summary Of Significant Accounting Policies [Line Items]</t>
  </si>
  <si>
    <t>Number of reportable segments</t>
  </si>
  <si>
    <t>Acquisitions - Additional Information (Detail) - USD ($) $ in Thousands</t>
  </si>
  <si>
    <t>May. 01, 2015</t>
  </si>
  <si>
    <t>Jan. 05, 2015</t>
  </si>
  <si>
    <t>Business Acquisition [Line Items]</t>
  </si>
  <si>
    <t>Payment to acquire business, net</t>
  </si>
  <si>
    <t>Asset purchase agreement date</t>
  </si>
  <si>
    <t>May 1,
		2015</t>
  </si>
  <si>
    <t>Amortizable intangible assets, weighted average useful life</t>
  </si>
  <si>
    <t>12 years 3 months 18 days</t>
  </si>
  <si>
    <t>Cash on hand at the acquisition date</t>
  </si>
  <si>
    <t>Dec. 31,
		2014</t>
  </si>
  <si>
    <t>13 years 10 months 24 days</t>
  </si>
  <si>
    <t>Payment to acquire business</t>
  </si>
  <si>
    <t>Purchase price adjustment</t>
  </si>
  <si>
    <t>Initial payment to acquire business</t>
  </si>
  <si>
    <t>Customer Relationships</t>
  </si>
  <si>
    <t>Intangible assets amortization period</t>
  </si>
  <si>
    <t>12 years</t>
  </si>
  <si>
    <t>Amortizable intangible assets, amortization method</t>
  </si>
  <si>
    <t>Accelerated cash flow basis</t>
  </si>
  <si>
    <t>Trademarks</t>
  </si>
  <si>
    <t>15 years</t>
  </si>
  <si>
    <t>20 years</t>
  </si>
  <si>
    <t>18 years</t>
  </si>
  <si>
    <t>Straight-line basis</t>
  </si>
  <si>
    <t>Backlog</t>
  </si>
  <si>
    <t>42 days</t>
  </si>
  <si>
    <t>Dealer Networks</t>
  </si>
  <si>
    <t>Summary of Preliminary Fair Value Assigned to Net Assets Acquired (Detail) - USD ($) $ in Thousands</t>
  </si>
  <si>
    <t>Total cash consideration for acquisition, less cash acquired</t>
  </si>
  <si>
    <t>Cash</t>
  </si>
  <si>
    <t>Other current assets</t>
  </si>
  <si>
    <t>Property, plant and equipment</t>
  </si>
  <si>
    <t>Current liabilities</t>
  </si>
  <si>
    <t>Capital lease obligations</t>
  </si>
  <si>
    <t>Total fair value of net assets acquired</t>
  </si>
  <si>
    <t>Less cash acquired</t>
  </si>
  <si>
    <t>Postle Operating, LLC | Customer Relationships</t>
  </si>
  <si>
    <t>Business acquisition allocated to amortizing intangible asset</t>
  </si>
  <si>
    <t>Postle Operating, LLC | Trademarks</t>
  </si>
  <si>
    <t>Postle Operating, LLC | Backlog</t>
  </si>
  <si>
    <t>Summary of Fair Value Assigned to Net Assets Acquired (Detail) - USD ($) $ in Thousands</t>
  </si>
  <si>
    <t>Cruiser RV, LLC and DRV, LLC | Dealer Networks</t>
  </si>
  <si>
    <t>Cruiser RV, LLC and DRV, LLC | Trademarks</t>
  </si>
  <si>
    <t>Cruiser RV, LLC and DRV, LLC | Backlog</t>
  </si>
  <si>
    <t>Unaudited Pro Forma Information (Detail) - USD ($) $ / shares in Units, $ in Thousands</t>
  </si>
  <si>
    <t>Business Acquisition, Pro Forma Information [Line Items]</t>
  </si>
  <si>
    <t>Basic earnings per common share</t>
  </si>
  <si>
    <t>Diluted earnings per common share</t>
  </si>
  <si>
    <t>Discontinued Operations - Additional Information (Detail) - USD ($) $ in Thousands</t>
  </si>
  <si>
    <t>Oct. 21, 2013</t>
  </si>
  <si>
    <t>Feb. 28, 2014</t>
  </si>
  <si>
    <t>Income Statement, Balance Sheet and Additional Disclosures by Disposal Groups, Including Discontinued Operations [Line Items]</t>
  </si>
  <si>
    <t>Proceeds from sale of bus business</t>
  </si>
  <si>
    <t>Discontinued operation, amounts collected from ASV</t>
  </si>
  <si>
    <t>Operating Results of Discontinued Operations (Detail) - USD ($) $ in Thousands</t>
  </si>
  <si>
    <t>Operating loss of discontinued operations before income taxes</t>
  </si>
  <si>
    <t>Income tax benefit</t>
  </si>
  <si>
    <t>Loss from discontinued operations, net of taxes</t>
  </si>
  <si>
    <t>Business Segments - Additional Information (Detail)</t>
  </si>
  <si>
    <t>Segment Reporting Information [Line Items]</t>
  </si>
  <si>
    <t>Subsidiary acquisition date</t>
  </si>
  <si>
    <t>Schedule of Segment Reporting Information by Segment (Detail) - USD ($) $ in Thousands</t>
  </si>
  <si>
    <t>Income (loss) from continuing operations before income taxes</t>
  </si>
  <si>
    <t>Corporate</t>
  </si>
  <si>
    <t>Operating Segments | Recreational vehicles</t>
  </si>
  <si>
    <t>Operating Segments | Recreational vehicles | Towables</t>
  </si>
  <si>
    <t>Operating Segments | Recreational vehicles | Motorized</t>
  </si>
  <si>
    <t>Operating Segments | Other</t>
  </si>
  <si>
    <t>Continuing Operations</t>
  </si>
  <si>
    <t>Continuing Operations | Operating Segments | Recreational vehicles</t>
  </si>
  <si>
    <t>Continuing Operations | Operating Segments | Recreational vehicles | Towables</t>
  </si>
  <si>
    <t>Continuing Operations | Operating Segments | Recreational vehicles | Motorized</t>
  </si>
  <si>
    <t>Continuing Operations | Operating Segments | Other</t>
  </si>
  <si>
    <t>Continuing Operations | Intercompany Eliminations</t>
  </si>
  <si>
    <t>Schedule of Segment Reporting Information, by Segment Balance Sheet Item (Detail) - USD ($) $ in Thousands</t>
  </si>
  <si>
    <t>Total assets</t>
  </si>
  <si>
    <t>Continuing Operations | Corporate</t>
  </si>
  <si>
    <t>Earnings Per Common Share (Detail) - shares</t>
  </si>
  <si>
    <t>Earnings Per Share Disclosure [Line Items]</t>
  </si>
  <si>
    <t>Weighted-average common shares outstanding for basic earnings per share</t>
  </si>
  <si>
    <t>Unvested restricted stock and restricted stock units</t>
  </si>
  <si>
    <t>Weighted-average common shares outstanding for diluted earnings per share</t>
  </si>
  <si>
    <t>Earnings Per Common Share - Additional Information (Detail) - shares</t>
  </si>
  <si>
    <t>Antidilutive Securities Excluded from Computation of Earnings Per Share [Line Items]</t>
  </si>
  <si>
    <t>Antidilutive stock options, unvested restricted stock and restricted stock units outstanding</t>
  </si>
  <si>
    <t>Schedule of Major Classifications of Inventories (Detail) - USD ($) $ in Thousands</t>
  </si>
  <si>
    <t>Inventory [Line Items]</t>
  </si>
  <si>
    <t>Work in process</t>
  </si>
  <si>
    <t>Raw materials</t>
  </si>
  <si>
    <t>Chassis</t>
  </si>
  <si>
    <t>Total</t>
  </si>
  <si>
    <t>Excess of FIFO costs over LIFO costs</t>
  </si>
  <si>
    <t>Total inventories, net</t>
  </si>
  <si>
    <t>Recreational vehicles</t>
  </si>
  <si>
    <t>Finished goods</t>
  </si>
  <si>
    <t>Inventories - Additional Information (Detail) - USD ($) $ in Thousands</t>
  </si>
  <si>
    <t>Subsidiaries valued inventories in first-in, first-out basis</t>
  </si>
  <si>
    <t>Property, Plant and Equipment (Detail) - USD ($) $ in Thousands</t>
  </si>
  <si>
    <t>Property, Plant and Equipment [Line Items]</t>
  </si>
  <si>
    <t>Total cost</t>
  </si>
  <si>
    <t>Less accumulated depreciation</t>
  </si>
  <si>
    <t>Land</t>
  </si>
  <si>
    <t>Building and Building Improvements</t>
  </si>
  <si>
    <t>Machinery and Equipment</t>
  </si>
  <si>
    <t>Property, Plant and Equipment - Additional Information (Detail) - USD ($) $ in Thousands</t>
  </si>
  <si>
    <t>Accumulated depreciation</t>
  </si>
  <si>
    <t>Assets Held under Capital Leases</t>
  </si>
  <si>
    <t>Components of Amortizable Intangible Assets (Detail) - USD ($) $ in Thousands</t>
  </si>
  <si>
    <t>Finite-Lived Intangible Assets [Line Items]</t>
  </si>
  <si>
    <t>Cost</t>
  </si>
  <si>
    <t>Accumulated Amortization</t>
  </si>
  <si>
    <t>Dealer Network/Customer Relationships</t>
  </si>
  <si>
    <t>Weighted Average Remaining Life in Years</t>
  </si>
  <si>
    <t>9 years</t>
  </si>
  <si>
    <t>Design Technology And Other Intangibles</t>
  </si>
  <si>
    <t>Non-Compete Agreements</t>
  </si>
  <si>
    <t>3 years</t>
  </si>
  <si>
    <t>Estimated Amortization Expense (Detail) $ in Thousands</t>
  </si>
  <si>
    <t>Jul. 31, 2015USD ($)</t>
  </si>
  <si>
    <t>Expected Amortization Expense [Line Items]</t>
  </si>
  <si>
    <t>Estimated annual amortization expense, For the fiscal year ending July 31, 2016</t>
  </si>
  <si>
    <t>Estimated annual amortization expense, For the fiscal year ending July 31, 2017</t>
  </si>
  <si>
    <t>Estimated annual amortization expense, For the fiscal year ending July 31, 2018</t>
  </si>
  <si>
    <t>Estimated annual amortization expense, For the fiscal year ending July 31, 2019</t>
  </si>
  <si>
    <t>Estimated annual amortization expense, For the fiscal year ending July 31, 2020</t>
  </si>
  <si>
    <t>Estimated annual amortization expense, For the fiscal year ending July 31, 2021 and thereafter</t>
  </si>
  <si>
    <t>Estimated annual amortization expense, Total</t>
  </si>
  <si>
    <t>Intangible Assets and Goodwill - Additional Information (Detail) - USD ($) $ in Thousands</t>
  </si>
  <si>
    <t>6 Months Ended</t>
  </si>
  <si>
    <t>Jan. 31, 2016</t>
  </si>
  <si>
    <t>Intangible Assets And Goodwill [Line Items]</t>
  </si>
  <si>
    <t>Pre-tax, non-cash goodwill impairment charge</t>
  </si>
  <si>
    <t>Towables</t>
  </si>
  <si>
    <t>Concentration of Risk - Additional Information (Detail) - Freedom Roads, LLC</t>
  </si>
  <si>
    <t>12 Months Ended</t>
  </si>
  <si>
    <t>Net Sales</t>
  </si>
  <si>
    <t>Concentration Risk [Line Items]</t>
  </si>
  <si>
    <t>Concentration risk percentage</t>
  </si>
  <si>
    <t>20.00%</t>
  </si>
  <si>
    <t>16.00%</t>
  </si>
  <si>
    <t>Accounts Receivable</t>
  </si>
  <si>
    <t>21.00%</t>
  </si>
  <si>
    <t>22.00%</t>
  </si>
  <si>
    <t>Investments and Fair Value Measurements - Additional Information (Detail) - USD ($) $ in Thousands</t>
  </si>
  <si>
    <t>Fair Value, Assets Measured on Recurring Basis, Unobservable Input Reconciliation [Line Items]</t>
  </si>
  <si>
    <t>Investments under employees deferred compensation plan</t>
  </si>
  <si>
    <t>Product Warranties - Additional Information (Detail)</t>
  </si>
  <si>
    <t>Product Warranty Liability [Line Items]</t>
  </si>
  <si>
    <t>Warranty period for retail customers, years</t>
  </si>
  <si>
    <t>1 year</t>
  </si>
  <si>
    <t>Schedule of Changes in Product Warranty Liabilities for Continuing Operations (Detail) - USD ($) $ in Thousands</t>
  </si>
  <si>
    <t>Product Warranty</t>
  </si>
  <si>
    <t>Beginning balance</t>
  </si>
  <si>
    <t>Provision</t>
  </si>
  <si>
    <t>Payments</t>
  </si>
  <si>
    <t>Ending balance</t>
  </si>
  <si>
    <t>Provision for Income Taxes - Additional Information (Detail) - USD ($) $ in Thousands</t>
  </si>
  <si>
    <t>Income Tax [Line Items]</t>
  </si>
  <si>
    <t>Effective income tax rate</t>
  </si>
  <si>
    <t>31.90%</t>
  </si>
  <si>
    <t>32.80%</t>
  </si>
  <si>
    <t>32.60%</t>
  </si>
  <si>
    <t>Decreases in unrecognized tax benefits resulting from effective settlement</t>
  </si>
  <si>
    <t>Income tax benefit related to gross uncertain tax benefit releases, net</t>
  </si>
  <si>
    <t>Interest and penalties related to uncertain tax benefits</t>
  </si>
  <si>
    <t>Accrued an additional uncertain tax benefit related to prior tax periods</t>
  </si>
  <si>
    <t>Expected decrease in unrecognized tax benefits due to resolution of uncertain tax positions</t>
  </si>
  <si>
    <t>Expected decrease in interest due to resolution of uncertain tax positions</t>
  </si>
  <si>
    <t>Contingent Liabilities Commitments and Legal Matters - Additional Information (Detail) - USD ($) $ in Thousands</t>
  </si>
  <si>
    <t>Loss Contingencies [Line Items]</t>
  </si>
  <si>
    <t>Standby Repurchase Obligations Amount</t>
  </si>
  <si>
    <t>Term of Commitments</t>
  </si>
  <si>
    <t>Up to eighteen months</t>
  </si>
  <si>
    <t>Repurchase and guarantee reserve balances</t>
  </si>
  <si>
    <t>Losses Due to Repurchases Related to Repurchase Agreements (Detail) - USD ($) $ in Thousands</t>
  </si>
  <si>
    <t>Cost of units repurchased</t>
  </si>
  <si>
    <t>Realization of units resold</t>
  </si>
  <si>
    <t>Losses due to repurchase</t>
  </si>
  <si>
    <t>Stockholders' Equity - Additional Information (Detail) - USD ($) $ / shares in Units, $ in Thousands</t>
  </si>
  <si>
    <t>Oct. 31, 2015</t>
  </si>
  <si>
    <t>Stock Based Compensation And Stockholders Equity [Line Items]</t>
  </si>
  <si>
    <t>Withholding taxes payable</t>
  </si>
  <si>
    <t>Regular Dividends declared and paid</t>
  </si>
  <si>
    <t>Restricted Stock</t>
  </si>
  <si>
    <t>Schedule of Change in Retained Earnings (Detail) - USD ($) $ in Thousands</t>
  </si>
  <si>
    <t>Retained Earnings Adjustments [Line Items]</t>
  </si>
  <si>
    <t>Beginning Balance</t>
  </si>
  <si>
    <t>Dividends declared and paid</t>
  </si>
  <si>
    <t>Ending Balance</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730263</v>
      </c>
    </row>
    <row r="12" spans="1:3">
      <c t="s" r="A12" s="4">
        <v>19</v>
      </c>
      <c t="s" r="B12" s="4">
        <v>20</v>
      </c>
    </row>
    <row r="13" spans="1:3">
      <c t="s" r="A13" s="4">
        <v>21</v>
      </c>
      <c t="s" r="B13" s="4">
        <v>22</v>
      </c>
    </row>
    <row r="14" spans="1:3">
      <c t="s" r="A14" s="4">
        <v>23</v>
      </c>
      <c t="n" r="C14" s="6">
        <v>524826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t="s" r="A1" s="1">
        <v>138</v>
      </c>
      <c t="s" r="B1" s="2">
        <v>1</v>
      </c>
    </row>
    <row r="2" spans="1:2">
      <c t="s" r="B2" s="2">
        <v>2</v>
      </c>
    </row>
    <row r="3" spans="1:2">
      <c t="s" r="A3" s="4">
        <v>138</v>
      </c>
      <c t="s" r="B3" s="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t="s" r="A1" s="1">
        <v>107</v>
      </c>
      <c t="s" r="B1" s="2">
        <v>1</v>
      </c>
    </row>
    <row r="2" spans="1:2">
      <c t="s" r="B2" s="2">
        <v>2</v>
      </c>
    </row>
    <row r="3" spans="1:2">
      <c t="s" r="A3" s="4">
        <v>107</v>
      </c>
      <c t="s" r="B3" s="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t="s" r="A1" s="1">
        <v>141</v>
      </c>
      <c t="s" r="B1" s="2">
        <v>1</v>
      </c>
    </row>
    <row r="2" spans="1:2">
      <c t="s" r="B2" s="2">
        <v>2</v>
      </c>
    </row>
    <row r="3" spans="1:2">
      <c t="s" r="A3" s="4">
        <v>141</v>
      </c>
      <c t="s" r="B3" s="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t="s" r="A1" s="1">
        <v>143</v>
      </c>
      <c t="s" r="B1" s="2">
        <v>1</v>
      </c>
    </row>
    <row r="2" spans="1:2">
      <c t="s" r="B2" s="2">
        <v>2</v>
      </c>
    </row>
    <row r="3" spans="1:2">
      <c t="s" r="A3" s="4">
        <v>143</v>
      </c>
      <c t="s" r="B3" s="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t="s" r="A1" s="1">
        <v>145</v>
      </c>
      <c t="s" r="B1" s="2">
        <v>1</v>
      </c>
    </row>
    <row r="2" spans="1:2">
      <c t="s" r="B2" s="2">
        <v>2</v>
      </c>
    </row>
    <row r="3" spans="1:2">
      <c t="s" r="A3" s="4">
        <v>145</v>
      </c>
      <c t="s" r="B3" s="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t="s" r="A1" s="1">
        <v>147</v>
      </c>
      <c t="s" r="B1" s="2">
        <v>1</v>
      </c>
    </row>
    <row r="2" spans="1:2">
      <c t="s" r="B2" s="2">
        <v>2</v>
      </c>
    </row>
    <row r="3" spans="1:2">
      <c t="s" r="A3" s="4">
        <v>147</v>
      </c>
      <c t="s" r="B3" s="4">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t="s" r="A1" s="1">
        <v>149</v>
      </c>
      <c t="s" r="B1" s="2">
        <v>1</v>
      </c>
    </row>
    <row r="2" spans="1:2">
      <c t="s" r="B2" s="2">
        <v>2</v>
      </c>
    </row>
    <row r="3" spans="1:2">
      <c t="s" r="A3" s="4">
        <v>149</v>
      </c>
      <c t="s" r="B3" s="4">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t="s" r="A1" s="1">
        <v>151</v>
      </c>
      <c t="s" r="B1" s="2">
        <v>1</v>
      </c>
    </row>
    <row r="2" spans="1:2">
      <c t="s" r="B2" s="2">
        <v>2</v>
      </c>
    </row>
    <row r="3" spans="1:2">
      <c t="s" r="A3" s="4">
        <v>151</v>
      </c>
      <c t="s" r="B3" s="4">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r="1" spans="1:2">
      <c t="s" r="A1" s="1">
        <v>153</v>
      </c>
      <c t="s" r="B1" s="2">
        <v>1</v>
      </c>
    </row>
    <row r="2" spans="1:2">
      <c t="s" r="B2" s="2">
        <v>2</v>
      </c>
    </row>
    <row r="3" spans="1:2">
      <c t="s" r="A3" s="4">
        <v>153</v>
      </c>
      <c t="s" r="B3" s="4">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t="s" r="A1" s="1">
        <v>155</v>
      </c>
      <c t="s" r="B1" s="2">
        <v>1</v>
      </c>
    </row>
    <row r="2" spans="1:2">
      <c t="s" r="B2" s="2">
        <v>2</v>
      </c>
    </row>
    <row r="3" spans="1:2">
      <c t="s" r="A3" s="4">
        <v>155</v>
      </c>
      <c t="s" r="B3" s="4">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247297</v>
      </c>
      <c t="n" r="C3" s="7">
        <v>183478</v>
      </c>
    </row>
    <row r="4" spans="1:3">
      <c t="s" r="A4" s="4">
        <v>28</v>
      </c>
      <c t="n" r="B4" s="6">
        <v>356531</v>
      </c>
      <c t="n" r="C4" s="6">
        <v>244052</v>
      </c>
    </row>
    <row r="5" spans="1:3">
      <c t="s" r="A5" s="4">
        <v>29</v>
      </c>
      <c t="n" r="B5" s="6">
        <v>25502</v>
      </c>
      <c t="n" r="C5" s="6">
        <v>25642</v>
      </c>
    </row>
    <row r="6" spans="1:3">
      <c t="s" r="A6" s="4">
        <v>30</v>
      </c>
      <c t="n" r="B6" s="6">
        <v>275452</v>
      </c>
      <c t="n" r="C6" s="6">
        <v>246115</v>
      </c>
    </row>
    <row r="7" spans="1:3">
      <c t="s" r="A7" s="4">
        <v>31</v>
      </c>
      <c t="n" r="C7" s="6">
        <v>8367</v>
      </c>
    </row>
    <row r="8" spans="1:3">
      <c t="s" r="A8" s="4">
        <v>32</v>
      </c>
      <c t="n" r="B8" s="6">
        <v>8988</v>
      </c>
      <c t="n" r="C8" s="6">
        <v>8323</v>
      </c>
    </row>
    <row r="9" spans="1:3">
      <c t="s" r="A9" s="4">
        <v>33</v>
      </c>
      <c t="n" r="B9" s="6">
        <v>60622</v>
      </c>
      <c t="n" r="C9" s="6">
        <v>59864</v>
      </c>
    </row>
    <row r="10" spans="1:3">
      <c t="s" r="A10" s="4">
        <v>34</v>
      </c>
      <c t="n" r="B10" s="6">
        <v>974392</v>
      </c>
      <c t="n" r="C10" s="6">
        <v>775841</v>
      </c>
    </row>
    <row r="11" spans="1:3">
      <c t="s" r="A11" s="4">
        <v>35</v>
      </c>
      <c t="n" r="B11" s="6">
        <v>255521</v>
      </c>
      <c t="n" r="C11" s="6">
        <v>234045</v>
      </c>
    </row>
    <row r="12" spans="1:3">
      <c t="s" r="A12" s="3">
        <v>36</v>
      </c>
    </row>
    <row r="13" spans="1:3">
      <c t="s" r="A13" s="4">
        <v>37</v>
      </c>
      <c t="n" r="B13" s="6">
        <v>303509</v>
      </c>
      <c t="n" r="C13" s="6">
        <v>312622</v>
      </c>
    </row>
    <row r="14" spans="1:3">
      <c t="s" r="A14" s="4">
        <v>38</v>
      </c>
      <c t="n" r="B14" s="6">
        <v>151391</v>
      </c>
      <c t="n" r="C14" s="6">
        <v>169018</v>
      </c>
    </row>
    <row r="15" spans="1:3">
      <c t="s" r="A15" s="4">
        <v>39</v>
      </c>
      <c t="n" r="B15" s="6">
        <v>13067</v>
      </c>
      <c t="n" r="C15" s="6">
        <v>11722</v>
      </c>
    </row>
    <row r="16" spans="1:3">
      <c t="s" r="A16" s="4">
        <v>40</v>
      </c>
      <c t="n" r="B16" s="6">
        <v>467967</v>
      </c>
      <c t="n" r="C16" s="6">
        <v>493362</v>
      </c>
    </row>
    <row r="17" spans="1:3">
      <c t="s" r="A17" s="4">
        <v>41</v>
      </c>
      <c t="n" r="B17" s="6">
        <v>1697880</v>
      </c>
      <c t="n" r="C17" s="6">
        <v>1503248</v>
      </c>
    </row>
    <row r="18" spans="1:3">
      <c t="s" r="A18" s="3">
        <v>42</v>
      </c>
    </row>
    <row r="19" spans="1:3">
      <c t="s" r="A19" s="4">
        <v>43</v>
      </c>
      <c t="n" r="B19" s="6">
        <v>197264</v>
      </c>
      <c t="n" r="C19" s="6">
        <v>162587</v>
      </c>
    </row>
    <row r="20" spans="1:3">
      <c t="s" r="A20" s="3">
        <v>44</v>
      </c>
    </row>
    <row r="21" spans="1:3">
      <c t="s" r="A21" s="4">
        <v>45</v>
      </c>
      <c t="n" r="B21" s="6">
        <v>65929</v>
      </c>
      <c t="n" r="C21" s="6">
        <v>51984</v>
      </c>
    </row>
    <row r="22" spans="1:3">
      <c t="s" r="A22" s="4">
        <v>46</v>
      </c>
      <c t="n" r="B22" s="6">
        <v>112621</v>
      </c>
      <c t="n" r="C22" s="6">
        <v>108206</v>
      </c>
    </row>
    <row r="23" spans="1:3">
      <c t="s" r="A23" s="4">
        <v>47</v>
      </c>
      <c t="n" r="B23" s="6">
        <v>12828</v>
      </c>
      <c t="n" r="C23" s="6">
        <v>11000</v>
      </c>
    </row>
    <row r="24" spans="1:3">
      <c t="s" r="A24" s="4">
        <v>48</v>
      </c>
      <c t="n" r="B24" s="6">
        <v>24541</v>
      </c>
      <c t="n" r="C24" s="6">
        <v>19817</v>
      </c>
    </row>
    <row r="25" spans="1:3">
      <c t="s" r="A25" s="4">
        <v>49</v>
      </c>
      <c t="n" r="B25" s="6">
        <v>9805</v>
      </c>
      <c t="n" r="C25" s="6">
        <v>10892</v>
      </c>
    </row>
    <row r="26" spans="1:3">
      <c t="s" r="A26" s="4">
        <v>39</v>
      </c>
      <c t="n" r="B26" s="6">
        <v>18607</v>
      </c>
      <c t="n" r="C26" s="6">
        <v>13849</v>
      </c>
    </row>
    <row r="27" spans="1:3">
      <c t="s" r="A27" s="4">
        <v>50</v>
      </c>
      <c t="n" r="B27" s="6">
        <v>441595</v>
      </c>
      <c t="n" r="C27" s="6">
        <v>378335</v>
      </c>
    </row>
    <row r="28" spans="1:3">
      <c t="s" r="A28" s="4">
        <v>51</v>
      </c>
      <c t="n" r="B28" s="6">
        <v>10363</v>
      </c>
      <c t="n" r="C28" s="6">
        <v>11945</v>
      </c>
    </row>
    <row r="29" spans="1:3">
      <c t="s" r="A29" s="4">
        <v>33</v>
      </c>
      <c t="n" r="B29" s="6">
        <v>19942</v>
      </c>
      <c t="n" r="C29" s="6">
        <v>20563</v>
      </c>
    </row>
    <row r="30" spans="1:3">
      <c t="s" r="A30" s="4">
        <v>52</v>
      </c>
      <c t="n" r="B30" s="6">
        <v>29789</v>
      </c>
      <c t="n" r="C30" s="6">
        <v>27218</v>
      </c>
    </row>
    <row r="31" spans="1:3">
      <c t="s" r="A31" s="4">
        <v>53</v>
      </c>
      <c t="n" r="B31" s="7">
        <v>60094</v>
      </c>
      <c t="n" r="C31" s="7">
        <v>59726</v>
      </c>
    </row>
    <row r="32" spans="1:3">
      <c t="s" r="A32" s="4">
        <v>54</v>
      </c>
      <c t="s" r="B32" s="4">
        <v>55</v>
      </c>
      <c t="s" r="C32" s="4">
        <v>55</v>
      </c>
    </row>
    <row r="33" spans="1:3">
      <c t="s" r="A33" s="3">
        <v>56</v>
      </c>
    </row>
    <row r="34" spans="1:3">
      <c t="s" r="A34" s="4">
        <v>57</v>
      </c>
      <c t="s" r="B34" s="4">
        <v>55</v>
      </c>
      <c t="s" r="C34" s="4">
        <v>55</v>
      </c>
    </row>
    <row r="35" spans="1:3">
      <c t="s" r="A35" s="4">
        <v>58</v>
      </c>
      <c t="n" r="B35" s="7">
        <v>6244</v>
      </c>
      <c t="n" r="C35" s="7">
        <v>6231</v>
      </c>
    </row>
    <row r="36" spans="1:3">
      <c t="s" r="A36" s="4">
        <v>59</v>
      </c>
      <c t="n" r="B36" s="6">
        <v>222494</v>
      </c>
      <c t="n" r="C36" s="6">
        <v>215539</v>
      </c>
    </row>
    <row r="37" spans="1:3">
      <c t="s" r="A37" s="4">
        <v>60</v>
      </c>
      <c t="n" r="B37" s="6">
        <v>1298952</v>
      </c>
      <c t="n" r="C37" s="6">
        <v>1172432</v>
      </c>
    </row>
    <row r="38" spans="1:3">
      <c t="s" r="A38" s="4">
        <v>61</v>
      </c>
      <c t="n" r="B38" s="6">
        <v>-331499</v>
      </c>
      <c t="n" r="C38" s="6">
        <v>-329015</v>
      </c>
    </row>
    <row r="39" spans="1:3">
      <c t="s" r="A39" s="4">
        <v>62</v>
      </c>
      <c t="n" r="B39" s="6">
        <v>1196191</v>
      </c>
      <c t="n" r="C39" s="6">
        <v>1065187</v>
      </c>
    </row>
    <row r="40" spans="1:3">
      <c t="s" r="A40" s="4">
        <v>63</v>
      </c>
      <c t="n" r="B40" s="7">
        <v>1697880</v>
      </c>
      <c t="n" r="C40" s="7">
        <v>15032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57</v>
      </c>
      <c t="s" r="B1" s="2">
        <v>1</v>
      </c>
    </row>
    <row r="2" spans="1:2">
      <c t="s" r="B2" s="2">
        <v>2</v>
      </c>
    </row>
    <row r="3" spans="1:2">
      <c t="s" r="A3" s="4">
        <v>158</v>
      </c>
      <c t="s" r="B3" s="4">
        <v>159</v>
      </c>
    </row>
    <row r="4" spans="1:2">
      <c t="s" r="A4" s="4">
        <v>160</v>
      </c>
      <c t="s" r="B4" s="4">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r="1" spans="1:2">
      <c t="s" r="A1" s="1">
        <v>162</v>
      </c>
      <c t="s" r="B1" s="2">
        <v>1</v>
      </c>
    </row>
    <row r="2" spans="1:2">
      <c t="s" r="B2" s="2">
        <v>2</v>
      </c>
    </row>
    <row r="3" spans="1:2">
      <c t="s" r="A3" s="4">
        <v>163</v>
      </c>
      <c t="s" r="B3" s="4">
        <v>164</v>
      </c>
    </row>
    <row r="4" spans="1:2">
      <c t="s" r="A4" s="4">
        <v>165</v>
      </c>
    </row>
    <row r="5" spans="1:2">
      <c t="s" r="A5" s="4">
        <v>166</v>
      </c>
      <c t="s" r="B5" s="4">
        <v>167</v>
      </c>
    </row>
    <row r="6" spans="1:2">
      <c t="s" r="A6" s="4">
        <v>168</v>
      </c>
    </row>
    <row r="7" spans="1:2">
      <c t="s" r="A7" s="4">
        <v>166</v>
      </c>
      <c t="s" r="B7" s="4">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t="s" r="A1" s="1">
        <v>170</v>
      </c>
      <c t="s" r="B1" s="2">
        <v>1</v>
      </c>
    </row>
    <row r="2" spans="1:2">
      <c t="s" r="B2" s="2">
        <v>2</v>
      </c>
    </row>
    <row r="3" spans="1:2">
      <c t="s" r="A3" s="4">
        <v>171</v>
      </c>
      <c t="s" r="B3" s="4">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r="1" spans="1:2">
      <c t="s" r="A1" s="1">
        <v>173</v>
      </c>
      <c t="s" r="B1" s="2">
        <v>1</v>
      </c>
    </row>
    <row r="2" spans="1:2">
      <c t="s" r="B2" s="2">
        <v>2</v>
      </c>
    </row>
    <row r="3" spans="1:2">
      <c t="s" r="A3" s="4">
        <v>174</v>
      </c>
      <c t="s" r="B3" s="4">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r="1" spans="1:2">
      <c t="s" r="A1" s="1">
        <v>176</v>
      </c>
      <c t="s" r="B1" s="2">
        <v>1</v>
      </c>
    </row>
    <row r="2" spans="1:2">
      <c t="s" r="B2" s="2">
        <v>2</v>
      </c>
    </row>
    <row r="3" spans="1:2">
      <c t="s" r="A3" s="4">
        <v>177</v>
      </c>
      <c t="s" r="B3" s="4">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t="s" r="A1" s="1">
        <v>179</v>
      </c>
      <c t="s" r="B1" s="2">
        <v>1</v>
      </c>
    </row>
    <row r="2" spans="1:2">
      <c t="s" r="B2" s="2">
        <v>2</v>
      </c>
    </row>
    <row r="3" spans="1:2">
      <c t="s" r="A3" s="4">
        <v>180</v>
      </c>
      <c t="s" r="B3" s="4">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t="s" r="A1" s="1">
        <v>182</v>
      </c>
      <c t="s" r="B1" s="2">
        <v>1</v>
      </c>
    </row>
    <row r="2" spans="1:2">
      <c t="s" r="B2" s="2">
        <v>2</v>
      </c>
    </row>
    <row r="3" spans="1:2">
      <c t="s" r="A3" s="4">
        <v>141</v>
      </c>
      <c t="s" r="B3" s="4">
        <v>1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84</v>
      </c>
      <c t="s" r="B1" s="2">
        <v>1</v>
      </c>
    </row>
    <row r="2" spans="1:2">
      <c t="s" r="B2" s="2">
        <v>2</v>
      </c>
    </row>
    <row r="3" spans="1:2">
      <c t="s" r="A3" s="4">
        <v>185</v>
      </c>
      <c t="s" r="B3" s="4">
        <v>186</v>
      </c>
    </row>
    <row r="4" spans="1:2">
      <c t="s" r="A4" s="4">
        <v>187</v>
      </c>
      <c t="s" r="B4" s="4">
        <v>1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r="1" spans="1:2">
      <c t="s" r="A1" s="1">
        <v>189</v>
      </c>
      <c t="s" r="B1" s="2">
        <v>1</v>
      </c>
    </row>
    <row r="2" spans="1:2">
      <c t="s" r="B2" s="2">
        <v>2</v>
      </c>
    </row>
    <row r="3" spans="1:2">
      <c t="s" r="A3" s="4">
        <v>190</v>
      </c>
      <c t="s" r="B3" s="4">
        <v>1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80"/>
  </cols>
  <sheetData>
    <row r="1" spans="1:2">
      <c t="s" r="A1" s="1">
        <v>192</v>
      </c>
      <c t="s" r="B1" s="2">
        <v>1</v>
      </c>
    </row>
    <row r="2" spans="1:2">
      <c t="s" r="B2" s="2">
        <v>2</v>
      </c>
    </row>
    <row r="3" spans="1:2">
      <c t="s" r="A3" s="4">
        <v>193</v>
      </c>
      <c t="s" r="B3" s="4">
        <v>1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64</v>
      </c>
      <c t="s" r="B1" s="2">
        <v>2</v>
      </c>
      <c t="s" r="C1" s="2">
        <v>25</v>
      </c>
    </row>
    <row r="2" spans="1:3">
      <c t="s" r="A2" s="4">
        <v>65</v>
      </c>
      <c t="n" r="B2" s="7">
        <v>846</v>
      </c>
      <c t="n" r="C2" s="7">
        <v>1283</v>
      </c>
    </row>
    <row r="3" spans="1:3">
      <c t="s" r="A3" s="4">
        <v>66</v>
      </c>
      <c t="n" r="B3" s="6">
        <v>1000000</v>
      </c>
      <c t="n" r="C3" s="6">
        <v>1000000</v>
      </c>
    </row>
    <row r="4" spans="1:3">
      <c t="s" r="A4" s="4">
        <v>67</v>
      </c>
      <c t="n" r="B4" s="6">
        <v>0</v>
      </c>
      <c t="n" r="C4" s="6">
        <v>0</v>
      </c>
    </row>
    <row r="5" spans="1:3">
      <c t="s" r="A5" s="4">
        <v>68</v>
      </c>
      <c t="n" r="B5" s="8">
        <v>0.1</v>
      </c>
      <c t="n" r="C5" s="8">
        <v>0.1</v>
      </c>
    </row>
    <row r="6" spans="1:3">
      <c t="s" r="A6" s="4">
        <v>69</v>
      </c>
      <c t="n" r="B6" s="6">
        <v>250000000</v>
      </c>
      <c t="n" r="C6" s="6">
        <v>250000000</v>
      </c>
    </row>
    <row r="7" spans="1:3">
      <c t="s" r="A7" s="4">
        <v>70</v>
      </c>
      <c t="n" r="B7" s="6">
        <v>62439795</v>
      </c>
      <c t="n" r="C7" s="6">
        <v>62306037</v>
      </c>
    </row>
    <row r="8" spans="1:3">
      <c t="s" r="A8" s="4">
        <v>71</v>
      </c>
      <c t="n" r="B8" s="6">
        <v>9957180</v>
      </c>
      <c t="n" r="C8" s="6">
        <v>99114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t="s" r="A1" s="1">
        <v>195</v>
      </c>
      <c t="s" r="B1" s="2">
        <v>1</v>
      </c>
    </row>
    <row r="2" spans="1:2">
      <c t="s" r="B2" s="2">
        <v>2</v>
      </c>
    </row>
    <row r="3" spans="1:2">
      <c t="s" r="A3" s="4">
        <v>196</v>
      </c>
      <c t="s" r="B3" s="4">
        <v>1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r="1" spans="1:2">
      <c t="s" r="A1" s="1">
        <v>198</v>
      </c>
      <c t="s" r="B1" s="2">
        <v>1</v>
      </c>
    </row>
    <row r="2" spans="1:2">
      <c t="s" r="B2" s="2">
        <v>199</v>
      </c>
    </row>
    <row r="3" spans="1:2">
      <c t="s" r="A3" s="3">
        <v>200</v>
      </c>
    </row>
    <row r="4" spans="1:2">
      <c t="s" r="A4" s="4">
        <v>201</v>
      </c>
      <c t="n" r="B4" s="6">
        <v>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72"/>
    <col customWidth="1" max="2" min="2" width="26"/>
    <col customWidth="1" max="3" min="3" width="27"/>
    <col customWidth="1" max="4" min="4" width="14"/>
    <col customWidth="1" max="5" min="5" width="28"/>
    <col customWidth="1" max="6" min="6" width="14"/>
    <col customWidth="1" max="7" min="7" width="14"/>
  </cols>
  <sheetData>
    <row r="1" spans="1:7">
      <c t="s" r="A1" s="1">
        <v>202</v>
      </c>
      <c t="s" r="B1" s="2">
        <v>203</v>
      </c>
      <c t="s" r="C1" s="2">
        <v>204</v>
      </c>
      <c t="s" r="D1" s="2">
        <v>25</v>
      </c>
      <c t="s" r="E1" s="2">
        <v>2</v>
      </c>
      <c t="s" r="F1" s="2">
        <v>74</v>
      </c>
      <c t="s" r="G1" s="2">
        <v>25</v>
      </c>
    </row>
    <row r="2" spans="1:7">
      <c t="s" r="A2" s="3">
        <v>205</v>
      </c>
    </row>
    <row r="3" spans="1:7">
      <c t="s" r="A3" s="4">
        <v>206</v>
      </c>
      <c t="n" r="F3" s="7">
        <v>49265</v>
      </c>
    </row>
    <row r="4" spans="1:7">
      <c t="s" r="A4" s="4">
        <v>165</v>
      </c>
    </row>
    <row r="5" spans="1:7">
      <c t="s" r="A5" s="3">
        <v>205</v>
      </c>
    </row>
    <row r="6" spans="1:7">
      <c t="s" r="A6" s="4">
        <v>206</v>
      </c>
      <c t="n" r="B6" s="7">
        <v>144048</v>
      </c>
    </row>
    <row r="7" spans="1:7">
      <c t="s" r="A7" s="4">
        <v>207</v>
      </c>
      <c t="s" r="G7" s="4">
        <v>208</v>
      </c>
    </row>
    <row r="8" spans="1:7">
      <c t="s" r="A8" s="4">
        <v>209</v>
      </c>
      <c t="s" r="B8" s="4">
        <v>210</v>
      </c>
    </row>
    <row r="9" spans="1:7">
      <c t="s" r="A9" s="4">
        <v>211</v>
      </c>
      <c t="n" r="B9" s="7">
        <v>2963</v>
      </c>
    </row>
    <row r="10" spans="1:7">
      <c t="s" r="A10" s="4">
        <v>168</v>
      </c>
    </row>
    <row r="11" spans="1:7">
      <c t="s" r="A11" s="3">
        <v>205</v>
      </c>
    </row>
    <row r="12" spans="1:7">
      <c t="s" r="A12" s="4">
        <v>206</v>
      </c>
      <c t="n" r="C12" s="7">
        <v>47523</v>
      </c>
      <c t="n" r="D12" s="7">
        <v>47523</v>
      </c>
    </row>
    <row r="13" spans="1:7">
      <c t="s" r="A13" s="4">
        <v>207</v>
      </c>
      <c t="s" r="C13" s="4">
        <v>212</v>
      </c>
    </row>
    <row r="14" spans="1:7">
      <c t="s" r="A14" s="4">
        <v>209</v>
      </c>
      <c t="s" r="C14" s="4">
        <v>213</v>
      </c>
    </row>
    <row r="15" spans="1:7">
      <c t="s" r="A15" s="4">
        <v>214</v>
      </c>
      <c t="n" r="C15" s="7">
        <v>47412</v>
      </c>
    </row>
    <row r="16" spans="1:7">
      <c t="s" r="A16" s="4">
        <v>215</v>
      </c>
      <c t="n" r="D16" s="6">
        <v>1173</v>
      </c>
    </row>
    <row r="17" spans="1:7">
      <c t="s" r="A17" s="4">
        <v>211</v>
      </c>
      <c t="n" r="C17" s="6">
        <v>1062</v>
      </c>
      <c t="n" r="D17" s="7">
        <v>1062</v>
      </c>
      <c t="n" r="G17" s="7">
        <v>1062</v>
      </c>
    </row>
    <row r="18" spans="1:7">
      <c t="s" r="A18" s="4">
        <v>216</v>
      </c>
      <c t="n" r="C18" s="7">
        <v>46350</v>
      </c>
    </row>
    <row r="19" spans="1:7">
      <c t="s" r="A19" s="4">
        <v>217</v>
      </c>
    </row>
    <row r="20" spans="1:7">
      <c t="s" r="A20" s="3">
        <v>205</v>
      </c>
    </row>
    <row r="21" spans="1:7">
      <c t="s" r="A21" s="4">
        <v>218</v>
      </c>
      <c t="s" r="B21" s="4">
        <v>219</v>
      </c>
    </row>
    <row r="22" spans="1:7">
      <c t="s" r="A22" s="4">
        <v>220</v>
      </c>
      <c t="s" r="E22" s="4">
        <v>221</v>
      </c>
    </row>
    <row r="23" spans="1:7">
      <c t="s" r="A23" s="4">
        <v>222</v>
      </c>
    </row>
    <row r="24" spans="1:7">
      <c t="s" r="A24" s="3">
        <v>205</v>
      </c>
    </row>
    <row r="25" spans="1:7">
      <c t="s" r="A25" s="4">
        <v>218</v>
      </c>
      <c t="s" r="B25" s="4">
        <v>223</v>
      </c>
      <c t="s" r="C25" s="4">
        <v>224</v>
      </c>
      <c t="s" r="E25" s="4">
        <v>225</v>
      </c>
    </row>
    <row r="26" spans="1:7">
      <c t="s" r="A26" s="4">
        <v>220</v>
      </c>
      <c t="s" r="E26" s="4">
        <v>226</v>
      </c>
    </row>
    <row r="27" spans="1:7">
      <c t="s" r="A27" s="4">
        <v>227</v>
      </c>
    </row>
    <row r="28" spans="1:7">
      <c t="s" r="A28" s="3">
        <v>205</v>
      </c>
    </row>
    <row r="29" spans="1:7">
      <c t="s" r="A29" s="4">
        <v>218</v>
      </c>
      <c t="s" r="B29" s="4">
        <v>228</v>
      </c>
      <c t="s" r="C29" s="4">
        <v>228</v>
      </c>
    </row>
    <row r="30" spans="1:7">
      <c t="s" r="A30" s="4">
        <v>220</v>
      </c>
      <c t="s" r="E30" s="4">
        <v>226</v>
      </c>
    </row>
    <row r="31" spans="1:7">
      <c t="s" r="A31" s="4">
        <v>229</v>
      </c>
    </row>
    <row r="32" spans="1:7">
      <c t="s" r="A32" s="3">
        <v>205</v>
      </c>
    </row>
    <row r="33" spans="1:7">
      <c t="s" r="A33" s="4">
        <v>218</v>
      </c>
      <c t="s" r="C33" s="4">
        <v>219</v>
      </c>
    </row>
    <row r="34" spans="1:7">
      <c t="s" r="A34" s="4">
        <v>220</v>
      </c>
      <c t="s" r="E34" s="4">
        <v>22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30</v>
      </c>
      <c t="s" r="B1" s="2">
        <v>203</v>
      </c>
      <c t="s" r="C1" s="2">
        <v>74</v>
      </c>
      <c t="s" r="D1" s="2">
        <v>2</v>
      </c>
      <c t="s" r="E1" s="2">
        <v>25</v>
      </c>
    </row>
    <row r="2" spans="1:5">
      <c t="s" r="A2" s="3">
        <v>205</v>
      </c>
    </row>
    <row r="3" spans="1:5">
      <c t="s" r="A3" s="4">
        <v>37</v>
      </c>
      <c t="n" r="D3" s="7">
        <v>303509</v>
      </c>
      <c t="n" r="E3" s="7">
        <v>312622</v>
      </c>
    </row>
    <row r="4" spans="1:5">
      <c t="s" r="A4" s="4">
        <v>231</v>
      </c>
      <c t="n" r="C4" s="7">
        <v>49265</v>
      </c>
    </row>
    <row r="5" spans="1:5">
      <c t="s" r="A5" s="4">
        <v>165</v>
      </c>
    </row>
    <row r="6" spans="1:5">
      <c t="s" r="A6" s="3">
        <v>205</v>
      </c>
    </row>
    <row r="7" spans="1:5">
      <c t="s" r="A7" s="4">
        <v>232</v>
      </c>
      <c t="n" r="B7" s="7">
        <v>2963</v>
      </c>
    </row>
    <row r="8" spans="1:5">
      <c t="s" r="A8" s="4">
        <v>233</v>
      </c>
      <c t="n" r="B8" s="6">
        <v>54780</v>
      </c>
    </row>
    <row r="9" spans="1:5">
      <c t="s" r="A9" s="4">
        <v>234</v>
      </c>
      <c t="n" r="B9" s="6">
        <v>32251</v>
      </c>
    </row>
    <row r="10" spans="1:5">
      <c t="s" r="A10" s="4">
        <v>37</v>
      </c>
      <c t="n" r="B10" s="6">
        <v>42871</v>
      </c>
    </row>
    <row r="11" spans="1:5">
      <c t="s" r="A11" s="4">
        <v>235</v>
      </c>
      <c t="n" r="B11" s="6">
        <v>-23729</v>
      </c>
    </row>
    <row r="12" spans="1:5">
      <c t="s" r="A12" s="4">
        <v>236</v>
      </c>
      <c t="n" r="B12" s="6">
        <v>-7225</v>
      </c>
    </row>
    <row r="13" spans="1:5">
      <c t="s" r="A13" s="4">
        <v>237</v>
      </c>
      <c t="n" r="B13" s="6">
        <v>147011</v>
      </c>
    </row>
    <row r="14" spans="1:5">
      <c t="s" r="A14" s="4">
        <v>238</v>
      </c>
      <c t="n" r="B14" s="6">
        <v>-2963</v>
      </c>
    </row>
    <row r="15" spans="1:5">
      <c t="s" r="A15" s="4">
        <v>231</v>
      </c>
      <c t="n" r="B15" s="6">
        <v>144048</v>
      </c>
    </row>
    <row r="16" spans="1:5">
      <c t="s" r="A16" s="4">
        <v>239</v>
      </c>
    </row>
    <row r="17" spans="1:5">
      <c t="s" r="A17" s="3">
        <v>205</v>
      </c>
    </row>
    <row r="18" spans="1:5">
      <c t="s" r="A18" s="4">
        <v>240</v>
      </c>
      <c t="n" r="B18" s="6">
        <v>38800</v>
      </c>
    </row>
    <row r="19" spans="1:5">
      <c t="s" r="A19" s="4">
        <v>241</v>
      </c>
    </row>
    <row r="20" spans="1:5">
      <c t="s" r="A20" s="3">
        <v>205</v>
      </c>
    </row>
    <row r="21" spans="1:5">
      <c t="s" r="A21" s="4">
        <v>240</v>
      </c>
      <c t="n" r="B21" s="6">
        <v>6000</v>
      </c>
    </row>
    <row r="22" spans="1:5">
      <c t="s" r="A22" s="4">
        <v>242</v>
      </c>
    </row>
    <row r="23" spans="1:5">
      <c t="s" r="A23" s="3">
        <v>205</v>
      </c>
    </row>
    <row r="24" spans="1:5">
      <c t="s" r="A24" s="4">
        <v>240</v>
      </c>
      <c t="n" r="B24" s="7">
        <v>3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43</v>
      </c>
      <c t="s" r="B1" s="2">
        <v>204</v>
      </c>
      <c t="s" r="C1" s="2">
        <v>25</v>
      </c>
      <c t="s" r="D1" s="2">
        <v>74</v>
      </c>
      <c t="s" r="E1" s="2">
        <v>2</v>
      </c>
    </row>
    <row r="2" spans="1:5">
      <c t="s" r="A2" s="3">
        <v>205</v>
      </c>
    </row>
    <row r="3" spans="1:5">
      <c t="s" r="A3" s="4">
        <v>37</v>
      </c>
      <c t="n" r="C3" s="7">
        <v>312622</v>
      </c>
      <c t="n" r="E3" s="7">
        <v>303509</v>
      </c>
    </row>
    <row r="4" spans="1:5">
      <c t="s" r="A4" s="4">
        <v>231</v>
      </c>
      <c t="n" r="D4" s="7">
        <v>49265</v>
      </c>
    </row>
    <row r="5" spans="1:5">
      <c t="s" r="A5" s="4">
        <v>168</v>
      </c>
    </row>
    <row r="6" spans="1:5">
      <c t="s" r="A6" s="3">
        <v>205</v>
      </c>
    </row>
    <row r="7" spans="1:5">
      <c t="s" r="A7" s="4">
        <v>232</v>
      </c>
      <c t="n" r="B7" s="7">
        <v>1062</v>
      </c>
      <c t="n" r="C7" s="6">
        <v>1062</v>
      </c>
    </row>
    <row r="8" spans="1:5">
      <c t="s" r="A8" s="4">
        <v>233</v>
      </c>
      <c t="n" r="B8" s="6">
        <v>22175</v>
      </c>
    </row>
    <row r="9" spans="1:5">
      <c t="s" r="A9" s="4">
        <v>234</v>
      </c>
      <c t="n" r="B9" s="6">
        <v>4533</v>
      </c>
    </row>
    <row r="10" spans="1:5">
      <c t="s" r="A10" s="4">
        <v>37</v>
      </c>
      <c t="n" r="B10" s="6">
        <v>13172</v>
      </c>
    </row>
    <row r="11" spans="1:5">
      <c t="s" r="A11" s="4">
        <v>235</v>
      </c>
      <c t="n" r="B11" s="6">
        <v>-12507</v>
      </c>
    </row>
    <row r="12" spans="1:5">
      <c t="s" r="A12" s="4">
        <v>237</v>
      </c>
      <c t="n" r="B12" s="6">
        <v>48585</v>
      </c>
    </row>
    <row r="13" spans="1:5">
      <c t="s" r="A13" s="4">
        <v>238</v>
      </c>
      <c t="n" r="B13" s="6">
        <v>-1062</v>
      </c>
    </row>
    <row r="14" spans="1:5">
      <c t="s" r="A14" s="4">
        <v>231</v>
      </c>
      <c t="n" r="B14" s="6">
        <v>47523</v>
      </c>
      <c t="n" r="C14" s="7">
        <v>47523</v>
      </c>
    </row>
    <row r="15" spans="1:5">
      <c t="s" r="A15" s="4">
        <v>244</v>
      </c>
    </row>
    <row r="16" spans="1:5">
      <c t="s" r="A16" s="3">
        <v>205</v>
      </c>
    </row>
    <row r="17" spans="1:5">
      <c t="s" r="A17" s="4">
        <v>240</v>
      </c>
      <c t="n" r="B17" s="6">
        <v>14300</v>
      </c>
    </row>
    <row r="18" spans="1:5">
      <c t="s" r="A18" s="4">
        <v>245</v>
      </c>
    </row>
    <row r="19" spans="1:5">
      <c t="s" r="A19" s="3">
        <v>205</v>
      </c>
    </row>
    <row r="20" spans="1:5">
      <c t="s" r="A20" s="4">
        <v>240</v>
      </c>
      <c t="n" r="B20" s="6">
        <v>5400</v>
      </c>
    </row>
    <row r="21" spans="1:5">
      <c t="s" r="A21" s="4">
        <v>246</v>
      </c>
    </row>
    <row r="22" spans="1:5">
      <c t="s" r="A22" s="3">
        <v>205</v>
      </c>
    </row>
    <row r="23" spans="1:5">
      <c t="s" r="A23" s="4">
        <v>240</v>
      </c>
      <c t="n" r="B23" s="7">
        <v>45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247</v>
      </c>
      <c t="s" r="B1" s="2">
        <v>73</v>
      </c>
      <c t="s" r="C1" s="2">
        <v>1</v>
      </c>
    </row>
    <row r="2" spans="1:3">
      <c t="s" r="B2" s="2">
        <v>74</v>
      </c>
      <c t="s" r="C2" s="2">
        <v>74</v>
      </c>
    </row>
    <row r="3" spans="1:3">
      <c t="s" r="A3" s="3">
        <v>248</v>
      </c>
    </row>
    <row r="4" spans="1:3">
      <c t="s" r="A4" s="4">
        <v>75</v>
      </c>
      <c t="n" r="B4" s="7">
        <v>1223333</v>
      </c>
      <c t="n" r="C4" s="7">
        <v>3137484</v>
      </c>
    </row>
    <row r="5" spans="1:3">
      <c t="s" r="A5" s="4">
        <v>98</v>
      </c>
      <c t="n" r="B5" s="7">
        <v>64491</v>
      </c>
      <c t="n" r="C5" s="7">
        <v>139511</v>
      </c>
    </row>
    <row r="6" spans="1:3">
      <c t="s" r="A6" s="4">
        <v>249</v>
      </c>
      <c t="n" r="B6" s="8">
        <v>1.21</v>
      </c>
      <c t="n" r="C6" s="8">
        <v>2.61</v>
      </c>
    </row>
    <row r="7" spans="1:3">
      <c t="s" r="A7" s="4">
        <v>250</v>
      </c>
      <c t="n" r="B7" s="8">
        <v>1.21</v>
      </c>
      <c t="n" r="C7" s="8">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1</v>
      </c>
      <c t="s" r="B1" s="2">
        <v>252</v>
      </c>
      <c t="s" r="C1" s="2">
        <v>253</v>
      </c>
    </row>
    <row r="2" spans="1:3">
      <c t="s" r="A2" s="3">
        <v>254</v>
      </c>
    </row>
    <row r="3" spans="1:3">
      <c t="s" r="A3" s="4">
        <v>255</v>
      </c>
      <c t="n" r="B3" s="7">
        <v>100000</v>
      </c>
    </row>
    <row r="4" spans="1:3">
      <c t="s" r="A4" s="4">
        <v>256</v>
      </c>
      <c t="n" r="C4" s="7">
        <v>504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57</v>
      </c>
      <c t="s" r="B1" s="2">
        <v>73</v>
      </c>
      <c t="s" r="D1" s="2">
        <v>1</v>
      </c>
    </row>
    <row r="2" spans="1:5">
      <c t="s" r="B2" s="2">
        <v>2</v>
      </c>
      <c t="s" r="C2" s="2">
        <v>74</v>
      </c>
      <c t="s" r="D2" s="2">
        <v>2</v>
      </c>
      <c t="s" r="E2" s="2">
        <v>74</v>
      </c>
    </row>
    <row r="3" spans="1:5">
      <c t="s" r="A3" s="3">
        <v>254</v>
      </c>
    </row>
    <row r="4" spans="1:5">
      <c t="s" r="A4" s="4">
        <v>258</v>
      </c>
      <c t="n" r="B4" s="7">
        <v>-969</v>
      </c>
      <c t="n" r="C4" s="7">
        <v>-1280</v>
      </c>
      <c t="n" r="D4" s="7">
        <v>-2265</v>
      </c>
      <c t="n" r="E4" s="7">
        <v>-4279</v>
      </c>
    </row>
    <row r="5" spans="1:5">
      <c t="s" r="A5" s="4">
        <v>259</v>
      </c>
      <c t="n" r="B5" s="6">
        <v>-358</v>
      </c>
      <c t="n" r="C5" s="6">
        <v>-573</v>
      </c>
      <c t="n" r="D5" s="6">
        <v>-836</v>
      </c>
      <c t="n" r="E5" s="6">
        <v>-1677</v>
      </c>
    </row>
    <row r="6" spans="1:5">
      <c t="s" r="A6" s="4">
        <v>260</v>
      </c>
      <c t="n" r="B6" s="7">
        <v>-611</v>
      </c>
      <c t="n" r="C6" s="7">
        <v>-707</v>
      </c>
      <c t="n" r="D6" s="7">
        <v>-1429</v>
      </c>
      <c t="n" r="E6" s="7">
        <v>-260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21"/>
  </cols>
  <sheetData>
    <row r="1" spans="1:2">
      <c t="s" r="A1" s="1">
        <v>261</v>
      </c>
      <c t="s" r="B1" s="2">
        <v>1</v>
      </c>
    </row>
    <row r="2" spans="1:2">
      <c t="s" r="B2" s="2">
        <v>199</v>
      </c>
    </row>
    <row r="3" spans="1:2">
      <c t="s" r="A3" s="3">
        <v>262</v>
      </c>
    </row>
    <row r="4" spans="1:2">
      <c t="s" r="A4" s="4">
        <v>201</v>
      </c>
      <c t="n" r="B4" s="6">
        <v>2</v>
      </c>
    </row>
    <row r="5" spans="1:2">
      <c t="s" r="A5" s="4">
        <v>165</v>
      </c>
    </row>
    <row r="6" spans="1:2">
      <c t="s" r="A6" s="3">
        <v>262</v>
      </c>
    </row>
    <row r="7" spans="1:2">
      <c t="s" r="A7" s="4">
        <v>263</v>
      </c>
      <c t="s" r="B7" s="4">
        <v>2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64</v>
      </c>
      <c t="s" r="B1" s="2">
        <v>73</v>
      </c>
      <c t="s" r="D1" s="2">
        <v>1</v>
      </c>
    </row>
    <row r="2" spans="1:5">
      <c t="s" r="B2" s="2">
        <v>2</v>
      </c>
      <c t="s" r="C2" s="2">
        <v>74</v>
      </c>
      <c t="s" r="D2" s="2">
        <v>2</v>
      </c>
      <c t="s" r="E2" s="2">
        <v>74</v>
      </c>
    </row>
    <row r="3" spans="1:5">
      <c t="s" r="A3" s="3">
        <v>262</v>
      </c>
    </row>
    <row r="4" spans="1:5">
      <c t="s" r="A4" s="4">
        <v>75</v>
      </c>
      <c t="n" r="B4" s="7">
        <v>1284054</v>
      </c>
      <c t="n" r="C4" s="7">
        <v>1174255</v>
      </c>
      <c t="n" r="D4" s="7">
        <v>3289476</v>
      </c>
      <c t="n" r="E4" s="7">
        <v>2948663</v>
      </c>
    </row>
    <row r="5" spans="1:5">
      <c t="s" r="A5" s="4">
        <v>265</v>
      </c>
      <c t="n" r="B5" s="6">
        <v>116283</v>
      </c>
      <c t="n" r="C5" s="6">
        <v>94561</v>
      </c>
      <c t="n" r="D5" s="6">
        <v>259862</v>
      </c>
      <c t="n" r="E5" s="6">
        <v>195404</v>
      </c>
    </row>
    <row r="6" spans="1:5">
      <c t="s" r="A6" s="4">
        <v>266</v>
      </c>
    </row>
    <row r="7" spans="1:5">
      <c t="s" r="A7" s="3">
        <v>262</v>
      </c>
    </row>
    <row r="8" spans="1:5">
      <c t="s" r="A8" s="4">
        <v>265</v>
      </c>
      <c t="n" r="B8" s="6">
        <v>-11166</v>
      </c>
      <c t="n" r="C8" s="6">
        <v>-9063</v>
      </c>
      <c t="n" r="D8" s="6">
        <v>-31718</v>
      </c>
      <c t="n" r="E8" s="6">
        <v>-24807</v>
      </c>
    </row>
    <row r="9" spans="1:5">
      <c t="s" r="A9" s="4">
        <v>267</v>
      </c>
    </row>
    <row r="10" spans="1:5">
      <c t="s" r="A10" s="3">
        <v>262</v>
      </c>
    </row>
    <row r="11" spans="1:5">
      <c t="s" r="A11" s="4">
        <v>265</v>
      </c>
      <c t="n" r="B11" s="6">
        <v>121008</v>
      </c>
      <c t="n" r="C11" s="6">
        <v>103624</v>
      </c>
      <c t="n" r="D11" s="6">
        <v>279473</v>
      </c>
      <c t="n" r="E11" s="6">
        <v>220211</v>
      </c>
    </row>
    <row r="12" spans="1:5">
      <c t="s" r="A12" s="4">
        <v>268</v>
      </c>
    </row>
    <row r="13" spans="1:5">
      <c t="s" r="A13" s="3">
        <v>262</v>
      </c>
    </row>
    <row r="14" spans="1:5">
      <c t="s" r="A14" s="4">
        <v>265</v>
      </c>
      <c t="n" r="B14" s="6">
        <v>96893</v>
      </c>
      <c t="n" r="C14" s="6">
        <v>83771</v>
      </c>
      <c t="n" r="D14" s="6">
        <v>213186</v>
      </c>
      <c t="n" r="E14" s="6">
        <v>173390</v>
      </c>
    </row>
    <row r="15" spans="1:5">
      <c t="s" r="A15" s="4">
        <v>269</v>
      </c>
    </row>
    <row r="16" spans="1:5">
      <c t="s" r="A16" s="3">
        <v>262</v>
      </c>
    </row>
    <row r="17" spans="1:5">
      <c t="s" r="A17" s="4">
        <v>265</v>
      </c>
      <c t="n" r="B17" s="6">
        <v>24115</v>
      </c>
      <c t="n" r="C17" s="6">
        <v>19853</v>
      </c>
      <c t="n" r="D17" s="6">
        <v>66287</v>
      </c>
      <c t="n" r="E17" s="6">
        <v>46821</v>
      </c>
    </row>
    <row r="18" spans="1:5">
      <c t="s" r="A18" s="4">
        <v>270</v>
      </c>
    </row>
    <row r="19" spans="1:5">
      <c t="s" r="A19" s="3">
        <v>262</v>
      </c>
    </row>
    <row r="20" spans="1:5">
      <c t="s" r="A20" s="4">
        <v>265</v>
      </c>
      <c t="n" r="B20" s="6">
        <v>6441</v>
      </c>
      <c t="n" r="D20" s="6">
        <v>12107</v>
      </c>
    </row>
    <row r="21" spans="1:5">
      <c t="s" r="A21" s="4">
        <v>271</v>
      </c>
    </row>
    <row r="22" spans="1:5">
      <c t="s" r="A22" s="3">
        <v>262</v>
      </c>
    </row>
    <row r="23" spans="1:5">
      <c t="s" r="A23" s="4">
        <v>75</v>
      </c>
      <c t="n" r="B23" s="6">
        <v>1284054</v>
      </c>
      <c t="n" r="C23" s="6">
        <v>1174255</v>
      </c>
      <c t="n" r="D23" s="6">
        <v>3289476</v>
      </c>
      <c t="n" r="E23" s="6">
        <v>2948663</v>
      </c>
    </row>
    <row r="24" spans="1:5">
      <c t="s" r="A24" s="4">
        <v>272</v>
      </c>
    </row>
    <row r="25" spans="1:5">
      <c t="s" r="A25" s="3">
        <v>262</v>
      </c>
    </row>
    <row r="26" spans="1:5">
      <c t="s" r="A26" s="4">
        <v>75</v>
      </c>
      <c t="n" r="B26" s="6">
        <v>1242204</v>
      </c>
      <c t="n" r="C26" s="6">
        <v>1174255</v>
      </c>
      <c t="n" r="D26" s="6">
        <v>3179167</v>
      </c>
      <c t="n" r="E26" s="6">
        <v>2948663</v>
      </c>
    </row>
    <row r="27" spans="1:5">
      <c t="s" r="A27" s="4">
        <v>273</v>
      </c>
    </row>
    <row r="28" spans="1:5">
      <c t="s" r="A28" s="3">
        <v>262</v>
      </c>
    </row>
    <row r="29" spans="1:5">
      <c t="s" r="A29" s="4">
        <v>75</v>
      </c>
      <c t="n" r="B29" s="6">
        <v>934574</v>
      </c>
      <c t="n" r="C29" s="6">
        <v>919358</v>
      </c>
      <c t="n" r="D29" s="6">
        <v>2377571</v>
      </c>
      <c t="n" r="E29" s="6">
        <v>2294226</v>
      </c>
    </row>
    <row r="30" spans="1:5">
      <c t="s" r="A30" s="4">
        <v>274</v>
      </c>
    </row>
    <row r="31" spans="1:5">
      <c t="s" r="A31" s="3">
        <v>262</v>
      </c>
    </row>
    <row r="32" spans="1:5">
      <c t="s" r="A32" s="4">
        <v>75</v>
      </c>
      <c t="n" r="B32" s="6">
        <v>307630</v>
      </c>
      <c t="n" r="C32" s="7">
        <v>254897</v>
      </c>
      <c t="n" r="D32" s="6">
        <v>801596</v>
      </c>
      <c t="n" r="E32" s="7">
        <v>654437</v>
      </c>
    </row>
    <row r="33" spans="1:5">
      <c t="s" r="A33" s="4">
        <v>275</v>
      </c>
    </row>
    <row r="34" spans="1:5">
      <c t="s" r="A34" s="3">
        <v>262</v>
      </c>
    </row>
    <row r="35" spans="1:5">
      <c t="s" r="A35" s="4">
        <v>75</v>
      </c>
      <c t="n" r="B35" s="6">
        <v>61572</v>
      </c>
      <c t="n" r="D35" s="6">
        <v>159965</v>
      </c>
    </row>
    <row r="36" spans="1:5">
      <c t="s" r="A36" s="4">
        <v>276</v>
      </c>
    </row>
    <row r="37" spans="1:5">
      <c t="s" r="A37" s="3">
        <v>262</v>
      </c>
    </row>
    <row r="38" spans="1:5">
      <c t="s" r="A38" s="4">
        <v>75</v>
      </c>
      <c t="n" r="B38" s="7">
        <v>-19722</v>
      </c>
      <c t="n" r="D38" s="7">
        <v>-4965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2</v>
      </c>
      <c t="s" r="B1" s="2">
        <v>73</v>
      </c>
      <c t="s" r="D1" s="2">
        <v>1</v>
      </c>
    </row>
    <row r="2" spans="1:5">
      <c t="s" r="B2" s="2">
        <v>2</v>
      </c>
      <c t="s" r="C2" s="2">
        <v>74</v>
      </c>
      <c t="s" r="D2" s="2">
        <v>2</v>
      </c>
      <c t="s" r="E2" s="2">
        <v>74</v>
      </c>
    </row>
    <row r="3" spans="1:5">
      <c t="s" r="A3" s="4">
        <v>75</v>
      </c>
      <c t="n" r="B3" s="7">
        <v>1284054</v>
      </c>
      <c t="n" r="C3" s="7">
        <v>1174255</v>
      </c>
      <c t="n" r="D3" s="7">
        <v>3289476</v>
      </c>
      <c t="n" r="E3" s="7">
        <v>2948663</v>
      </c>
    </row>
    <row r="4" spans="1:5">
      <c t="s" r="A4" s="4">
        <v>76</v>
      </c>
      <c t="n" r="B4" s="6">
        <v>1082117</v>
      </c>
      <c t="n" r="C4" s="6">
        <v>1007654</v>
      </c>
      <c t="n" r="D4" s="6">
        <v>2786501</v>
      </c>
      <c t="n" r="E4" s="6">
        <v>2562397</v>
      </c>
    </row>
    <row r="5" spans="1:5">
      <c t="s" r="A5" s="4">
        <v>77</v>
      </c>
      <c t="n" r="B5" s="6">
        <v>201937</v>
      </c>
      <c t="n" r="C5" s="6">
        <v>166601</v>
      </c>
      <c t="n" r="D5" s="6">
        <v>502975</v>
      </c>
      <c t="n" r="E5" s="6">
        <v>386266</v>
      </c>
    </row>
    <row r="6" spans="1:5">
      <c t="s" r="A6" s="4">
        <v>78</v>
      </c>
      <c t="n" r="B6" s="6">
        <v>80833</v>
      </c>
      <c t="n" r="C6" s="6">
        <v>68940</v>
      </c>
      <c t="n" r="D6" s="6">
        <v>216653</v>
      </c>
      <c t="n" r="E6" s="6">
        <v>181231</v>
      </c>
    </row>
    <row r="7" spans="1:5">
      <c t="s" r="A7" s="4">
        <v>79</v>
      </c>
      <c t="n" r="B7" s="6">
        <v>5780</v>
      </c>
      <c t="n" r="C7" s="6">
        <v>3950</v>
      </c>
      <c t="n" r="D7" s="6">
        <v>17662</v>
      </c>
      <c t="n" r="E7" s="6">
        <v>11606</v>
      </c>
    </row>
    <row r="8" spans="1:5">
      <c t="s" r="A8" s="4">
        <v>80</v>
      </c>
      <c t="n" r="B8" s="6">
        <v>0</v>
      </c>
      <c t="n" r="D8" s="6">
        <v>9113</v>
      </c>
    </row>
    <row r="9" spans="1:5">
      <c t="s" r="A9" s="4">
        <v>81</v>
      </c>
      <c t="n" r="B9" s="6">
        <v>230</v>
      </c>
      <c t="n" r="C9" s="6">
        <v>287</v>
      </c>
      <c t="n" r="D9" s="6">
        <v>473</v>
      </c>
      <c t="n" r="E9" s="6">
        <v>994</v>
      </c>
    </row>
    <row r="10" spans="1:5">
      <c t="s" r="A10" s="4">
        <v>82</v>
      </c>
      <c t="n" r="B10" s="6">
        <v>166</v>
      </c>
      <c t="n" r="D10" s="6">
        <v>508</v>
      </c>
      <c t="n" r="E10" s="6">
        <v>1</v>
      </c>
    </row>
    <row r="11" spans="1:5">
      <c t="s" r="A11" s="4">
        <v>83</v>
      </c>
      <c t="n" r="B11" s="6">
        <v>895</v>
      </c>
      <c t="n" r="C11" s="6">
        <v>563</v>
      </c>
      <c t="n" r="D11" s="6">
        <v>350</v>
      </c>
      <c t="n" r="E11" s="6">
        <v>982</v>
      </c>
    </row>
    <row r="12" spans="1:5">
      <c t="s" r="A12" s="4">
        <v>84</v>
      </c>
      <c t="n" r="B12" s="6">
        <v>116283</v>
      </c>
      <c t="n" r="C12" s="6">
        <v>94561</v>
      </c>
      <c t="n" r="D12" s="6">
        <v>259862</v>
      </c>
      <c t="n" r="E12" s="6">
        <v>195404</v>
      </c>
    </row>
    <row r="13" spans="1:5">
      <c t="s" r="A13" s="4">
        <v>85</v>
      </c>
      <c t="n" r="B13" s="6">
        <v>37090</v>
      </c>
      <c t="n" r="C13" s="6">
        <v>31009</v>
      </c>
      <c t="n" r="D13" s="6">
        <v>84686</v>
      </c>
      <c t="n" r="E13" s="6">
        <v>62384</v>
      </c>
    </row>
    <row r="14" spans="1:5">
      <c t="s" r="A14" s="4">
        <v>86</v>
      </c>
      <c t="n" r="B14" s="6">
        <v>79193</v>
      </c>
      <c t="n" r="C14" s="6">
        <v>63552</v>
      </c>
      <c t="n" r="D14" s="6">
        <v>175176</v>
      </c>
      <c t="n" r="E14" s="6">
        <v>133020</v>
      </c>
    </row>
    <row r="15" spans="1:5">
      <c t="s" r="A15" s="4">
        <v>87</v>
      </c>
      <c t="n" r="B15" s="6">
        <v>-611</v>
      </c>
      <c t="n" r="C15" s="6">
        <v>-707</v>
      </c>
      <c t="n" r="D15" s="6">
        <v>-1429</v>
      </c>
      <c t="n" r="E15" s="6">
        <v>-2602</v>
      </c>
    </row>
    <row r="16" spans="1:5">
      <c t="s" r="A16" s="4">
        <v>88</v>
      </c>
      <c t="n" r="B16" s="7">
        <v>78582</v>
      </c>
      <c t="n" r="C16" s="7">
        <v>62845</v>
      </c>
      <c t="n" r="D16" s="7">
        <v>173747</v>
      </c>
      <c t="n" r="E16" s="7">
        <v>130418</v>
      </c>
    </row>
    <row r="17" spans="1:5">
      <c t="s" r="A17" s="3">
        <v>89</v>
      </c>
    </row>
    <row r="18" spans="1:5">
      <c t="s" r="A18" s="4">
        <v>90</v>
      </c>
      <c t="n" r="B18" s="6">
        <v>52474801</v>
      </c>
      <c t="n" r="C18" s="6">
        <v>53380651</v>
      </c>
      <c t="n" r="D18" s="6">
        <v>52453025</v>
      </c>
      <c t="n" r="E18" s="6">
        <v>53363872</v>
      </c>
    </row>
    <row r="19" spans="1:5">
      <c t="s" r="A19" s="4">
        <v>91</v>
      </c>
      <c t="n" r="B19" s="6">
        <v>52601673</v>
      </c>
      <c t="n" r="C19" s="6">
        <v>53495499</v>
      </c>
      <c t="n" r="D19" s="6">
        <v>52569294</v>
      </c>
      <c t="n" r="E19" s="6">
        <v>53461470</v>
      </c>
    </row>
    <row r="20" spans="1:5">
      <c t="s" r="A20" s="3">
        <v>92</v>
      </c>
    </row>
    <row r="21" spans="1:5">
      <c t="s" r="A21" s="4">
        <v>90</v>
      </c>
      <c t="n" r="B21" s="8">
        <v>1.51</v>
      </c>
      <c t="n" r="C21" s="8">
        <v>1.19</v>
      </c>
      <c t="n" r="D21" s="8">
        <v>3.34</v>
      </c>
      <c t="n" r="E21" s="8">
        <v>2.49</v>
      </c>
    </row>
    <row r="22" spans="1:5">
      <c t="s" r="A22" s="4">
        <v>91</v>
      </c>
      <c t="n" r="B22" s="9">
        <v>1.51</v>
      </c>
      <c t="n" r="C22" s="9">
        <v>1.19</v>
      </c>
      <c t="n" r="D22" s="9">
        <v>3.33</v>
      </c>
      <c t="n" r="E22" s="9">
        <v>2.49</v>
      </c>
    </row>
    <row r="23" spans="1:5">
      <c t="s" r="A23" s="3">
        <v>93</v>
      </c>
    </row>
    <row r="24" spans="1:5">
      <c t="s" r="A24" s="4">
        <v>90</v>
      </c>
      <c t="n" r="B24" s="9">
        <v>-0.01</v>
      </c>
      <c t="n" r="C24" s="9">
        <v>-0.01</v>
      </c>
      <c t="n" r="D24" s="9">
        <v>-0.03</v>
      </c>
      <c t="n" r="E24" s="9">
        <v>-0.05</v>
      </c>
    </row>
    <row r="25" spans="1:5">
      <c t="s" r="A25" s="4">
        <v>91</v>
      </c>
      <c t="n" r="B25" s="9">
        <v>-0.02</v>
      </c>
      <c t="n" r="C25" s="9">
        <v>-0.02</v>
      </c>
      <c t="n" r="D25" s="9">
        <v>-0.02</v>
      </c>
      <c t="n" r="E25" s="9">
        <v>-0.05</v>
      </c>
    </row>
    <row r="26" spans="1:5">
      <c t="s" r="A26" s="3">
        <v>94</v>
      </c>
    </row>
    <row r="27" spans="1:5">
      <c t="s" r="A27" s="4">
        <v>90</v>
      </c>
      <c t="n" r="B27" s="9">
        <v>1.5</v>
      </c>
      <c t="n" r="C27" s="9">
        <v>1.18</v>
      </c>
      <c t="n" r="D27" s="9">
        <v>3.31</v>
      </c>
      <c t="n" r="E27" s="9">
        <v>2.44</v>
      </c>
    </row>
    <row r="28" spans="1:5">
      <c t="s" r="A28" s="4">
        <v>91</v>
      </c>
      <c t="n" r="B28" s="9">
        <v>1.49</v>
      </c>
      <c t="n" r="C28" s="9">
        <v>1.17</v>
      </c>
      <c t="n" r="D28" s="9">
        <v>3.31</v>
      </c>
      <c t="n" r="E28" s="9">
        <v>2.44</v>
      </c>
    </row>
    <row r="29" spans="1:5">
      <c t="s" r="A29" s="4">
        <v>95</v>
      </c>
      <c t="n" r="B29" s="8">
        <v>0.3</v>
      </c>
      <c t="n" r="C29" s="8">
        <v>0.27</v>
      </c>
      <c t="n" r="D29" s="8">
        <v>0.9</v>
      </c>
      <c t="n" r="E29" s="8">
        <v>0.810000000000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7</v>
      </c>
      <c t="s" r="B1" s="2">
        <v>2</v>
      </c>
      <c t="s" r="C1" s="2">
        <v>25</v>
      </c>
    </row>
    <row r="2" spans="1:3">
      <c t="s" r="A2" s="3">
        <v>262</v>
      </c>
    </row>
    <row r="3" spans="1:3">
      <c t="s" r="A3" s="4">
        <v>278</v>
      </c>
      <c t="n" r="B3" s="7">
        <v>1697880</v>
      </c>
      <c t="n" r="C3" s="7">
        <v>1503248</v>
      </c>
    </row>
    <row r="4" spans="1:3">
      <c t="s" r="A4" s="4">
        <v>279</v>
      </c>
    </row>
    <row r="5" spans="1:3">
      <c t="s" r="A5" s="3">
        <v>262</v>
      </c>
    </row>
    <row r="6" spans="1:3">
      <c t="s" r="A6" s="4">
        <v>278</v>
      </c>
      <c t="n" r="B6" s="6">
        <v>327450</v>
      </c>
      <c t="n" r="C6" s="6">
        <v>272058</v>
      </c>
    </row>
    <row r="7" spans="1:3">
      <c t="s" r="A7" s="4">
        <v>272</v>
      </c>
    </row>
    <row r="8" spans="1:3">
      <c t="s" r="A8" s="3">
        <v>262</v>
      </c>
    </row>
    <row r="9" spans="1:3">
      <c t="s" r="A9" s="4">
        <v>278</v>
      </c>
      <c t="n" r="B9" s="6">
        <v>1207530</v>
      </c>
      <c t="n" r="C9" s="6">
        <v>1070115</v>
      </c>
    </row>
    <row r="10" spans="1:3">
      <c t="s" r="A10" s="4">
        <v>273</v>
      </c>
    </row>
    <row r="11" spans="1:3">
      <c t="s" r="A11" s="3">
        <v>262</v>
      </c>
    </row>
    <row r="12" spans="1:3">
      <c t="s" r="A12" s="4">
        <v>278</v>
      </c>
      <c t="n" r="B12" s="6">
        <v>971768</v>
      </c>
      <c t="n" r="C12" s="6">
        <v>907175</v>
      </c>
    </row>
    <row r="13" spans="1:3">
      <c t="s" r="A13" s="4">
        <v>274</v>
      </c>
    </row>
    <row r="14" spans="1:3">
      <c t="s" r="A14" s="3">
        <v>262</v>
      </c>
    </row>
    <row r="15" spans="1:3">
      <c t="s" r="A15" s="4">
        <v>278</v>
      </c>
      <c t="n" r="B15" s="6">
        <v>235762</v>
      </c>
      <c t="n" r="C15" s="6">
        <v>162940</v>
      </c>
    </row>
    <row r="16" spans="1:3">
      <c t="s" r="A16" s="4">
        <v>275</v>
      </c>
    </row>
    <row r="17" spans="1:3">
      <c t="s" r="A17" s="3">
        <v>262</v>
      </c>
    </row>
    <row r="18" spans="1:3">
      <c t="s" r="A18" s="4">
        <v>278</v>
      </c>
      <c t="n" r="B18" s="7">
        <v>162900</v>
      </c>
      <c t="n" r="C18" s="7">
        <v>16107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t="s" r="A1" s="1">
        <v>280</v>
      </c>
      <c t="s" r="B1" s="2">
        <v>73</v>
      </c>
      <c t="s" r="D1" s="2">
        <v>1</v>
      </c>
    </row>
    <row r="2" spans="1:5">
      <c t="s" r="B2" s="2">
        <v>2</v>
      </c>
      <c t="s" r="C2" s="2">
        <v>74</v>
      </c>
      <c t="s" r="D2" s="2">
        <v>2</v>
      </c>
      <c t="s" r="E2" s="2">
        <v>74</v>
      </c>
    </row>
    <row r="3" spans="1:5">
      <c t="s" r="A3" s="3">
        <v>281</v>
      </c>
    </row>
    <row r="4" spans="1:5">
      <c t="s" r="A4" s="4">
        <v>282</v>
      </c>
      <c t="n" r="B4" s="6">
        <v>52474801</v>
      </c>
      <c t="n" r="C4" s="6">
        <v>53380651</v>
      </c>
      <c t="n" r="D4" s="6">
        <v>52453025</v>
      </c>
      <c t="n" r="E4" s="6">
        <v>53363872</v>
      </c>
    </row>
    <row r="5" spans="1:5">
      <c t="s" r="A5" s="4">
        <v>283</v>
      </c>
      <c t="n" r="B5" s="6">
        <v>126872</v>
      </c>
      <c t="n" r="C5" s="6">
        <v>114848</v>
      </c>
      <c t="n" r="D5" s="6">
        <v>116269</v>
      </c>
      <c t="n" r="E5" s="6">
        <v>97598</v>
      </c>
    </row>
    <row r="6" spans="1:5">
      <c t="s" r="A6" s="4">
        <v>284</v>
      </c>
      <c t="n" r="B6" s="6">
        <v>52601673</v>
      </c>
      <c t="n" r="C6" s="6">
        <v>53495499</v>
      </c>
      <c t="n" r="D6" s="6">
        <v>52569294</v>
      </c>
      <c t="n" r="E6" s="6">
        <v>5346147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85</v>
      </c>
      <c t="s" r="B1" s="2">
        <v>1</v>
      </c>
    </row>
    <row r="2" spans="1:3">
      <c t="s" r="B2" s="2">
        <v>2</v>
      </c>
      <c t="s" r="C2" s="2">
        <v>74</v>
      </c>
    </row>
    <row r="3" spans="1:3">
      <c t="s" r="A3" s="3">
        <v>286</v>
      </c>
    </row>
    <row r="4" spans="1:3">
      <c t="s" r="A4" s="4">
        <v>287</v>
      </c>
      <c t="n" r="B4" s="6">
        <v>43782</v>
      </c>
      <c t="n" r="C4" s="6">
        <v>2529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8</v>
      </c>
      <c t="s" r="B1" s="2">
        <v>2</v>
      </c>
      <c t="s" r="C1" s="2">
        <v>25</v>
      </c>
    </row>
    <row r="2" spans="1:3">
      <c t="s" r="A2" s="3">
        <v>289</v>
      </c>
    </row>
    <row r="3" spans="1:3">
      <c t="s" r="A3" s="4">
        <v>290</v>
      </c>
      <c t="n" r="B3" s="7">
        <v>56021</v>
      </c>
      <c t="n" r="C3" s="7">
        <v>51556</v>
      </c>
    </row>
    <row r="4" spans="1:3">
      <c t="s" r="A4" s="4">
        <v>291</v>
      </c>
      <c t="n" r="B4" s="6">
        <v>138896</v>
      </c>
      <c t="n" r="C4" s="6">
        <v>133482</v>
      </c>
    </row>
    <row r="5" spans="1:3">
      <c t="s" r="A5" s="4">
        <v>292</v>
      </c>
      <c t="n" r="B5" s="6">
        <v>59245</v>
      </c>
      <c t="n" r="C5" s="6">
        <v>37739</v>
      </c>
    </row>
    <row r="6" spans="1:3">
      <c t="s" r="A6" s="4">
        <v>293</v>
      </c>
      <c t="n" r="B6" s="6">
        <v>306577</v>
      </c>
      <c t="n" r="C6" s="6">
        <v>276515</v>
      </c>
    </row>
    <row r="7" spans="1:3">
      <c t="s" r="A7" s="4">
        <v>294</v>
      </c>
      <c t="n" r="B7" s="6">
        <v>-31125</v>
      </c>
      <c t="n" r="C7" s="6">
        <v>-30400</v>
      </c>
    </row>
    <row r="8" spans="1:3">
      <c t="s" r="A8" s="4">
        <v>295</v>
      </c>
      <c t="n" r="B8" s="6">
        <v>275452</v>
      </c>
      <c t="n" r="C8" s="6">
        <v>246115</v>
      </c>
    </row>
    <row r="9" spans="1:3">
      <c t="s" r="A9" s="4">
        <v>296</v>
      </c>
    </row>
    <row r="10" spans="1:3">
      <c t="s" r="A10" s="3">
        <v>289</v>
      </c>
    </row>
    <row r="11" spans="1:3">
      <c t="s" r="A11" s="4">
        <v>297</v>
      </c>
      <c t="n" r="B11" s="6">
        <v>29833</v>
      </c>
      <c t="n" r="C11" s="6">
        <v>35693</v>
      </c>
    </row>
    <row r="12" spans="1:3">
      <c t="s" r="A12" s="4">
        <v>39</v>
      </c>
    </row>
    <row r="13" spans="1:3">
      <c t="s" r="A13" s="3">
        <v>289</v>
      </c>
    </row>
    <row r="14" spans="1:3">
      <c t="s" r="A14" s="4">
        <v>297</v>
      </c>
      <c t="n" r="B14" s="7">
        <v>22582</v>
      </c>
      <c t="n" r="C14" s="7">
        <v>1804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298</v>
      </c>
      <c t="s" r="B1" s="2">
        <v>2</v>
      </c>
      <c t="s" r="C1" s="2">
        <v>25</v>
      </c>
    </row>
    <row r="2" spans="1:3">
      <c t="s" r="A2" s="3">
        <v>289</v>
      </c>
    </row>
    <row r="3" spans="1:3">
      <c t="s" r="A3" s="4">
        <v>107</v>
      </c>
      <c t="n" r="B3" s="7">
        <v>306577</v>
      </c>
      <c t="n" r="C3" s="7">
        <v>276515</v>
      </c>
    </row>
    <row r="4" spans="1:3">
      <c t="s" r="A4" s="4">
        <v>299</v>
      </c>
      <c t="n" r="B4" s="7">
        <v>85687</v>
      </c>
      <c t="n" r="C4" s="7">
        <v>7249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300</v>
      </c>
      <c t="s" r="B1" s="2">
        <v>2</v>
      </c>
      <c t="s" r="C1" s="2">
        <v>25</v>
      </c>
    </row>
    <row r="2" spans="1:3">
      <c t="s" r="A2" s="3">
        <v>301</v>
      </c>
    </row>
    <row r="3" spans="1:3">
      <c t="s" r="A3" s="4">
        <v>302</v>
      </c>
      <c t="n" r="B3" s="7">
        <v>384997</v>
      </c>
      <c t="n" r="C3" s="7">
        <v>348868</v>
      </c>
    </row>
    <row r="4" spans="1:3">
      <c t="s" r="A4" s="4">
        <v>303</v>
      </c>
      <c t="n" r="B4" s="6">
        <v>-129476</v>
      </c>
      <c t="n" r="C4" s="6">
        <v>-114823</v>
      </c>
    </row>
    <row r="5" spans="1:3">
      <c t="s" r="A5" s="4">
        <v>35</v>
      </c>
      <c t="n" r="B5" s="6">
        <v>255521</v>
      </c>
      <c t="n" r="C5" s="6">
        <v>234045</v>
      </c>
    </row>
    <row r="6" spans="1:3">
      <c t="s" r="A6" s="4">
        <v>304</v>
      </c>
    </row>
    <row r="7" spans="1:3">
      <c t="s" r="A7" s="3">
        <v>301</v>
      </c>
    </row>
    <row r="8" spans="1:3">
      <c t="s" r="A8" s="4">
        <v>302</v>
      </c>
      <c t="n" r="B8" s="6">
        <v>29688</v>
      </c>
      <c t="n" r="C8" s="6">
        <v>27447</v>
      </c>
    </row>
    <row r="9" spans="1:3">
      <c t="s" r="A9" s="4">
        <v>305</v>
      </c>
    </row>
    <row r="10" spans="1:3">
      <c t="s" r="A10" s="3">
        <v>301</v>
      </c>
    </row>
    <row r="11" spans="1:3">
      <c t="s" r="A11" s="4">
        <v>302</v>
      </c>
      <c t="n" r="B11" s="6">
        <v>239678</v>
      </c>
      <c t="n" r="C11" s="6">
        <v>214462</v>
      </c>
    </row>
    <row r="12" spans="1:3">
      <c t="s" r="A12" s="4">
        <v>306</v>
      </c>
    </row>
    <row r="13" spans="1:3">
      <c t="s" r="A13" s="3">
        <v>301</v>
      </c>
    </row>
    <row r="14" spans="1:3">
      <c t="s" r="A14" s="4">
        <v>302</v>
      </c>
      <c t="n" r="B14" s="7">
        <v>115631</v>
      </c>
      <c t="n" r="C14" s="7">
        <v>10695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7</v>
      </c>
      <c t="s" r="B1" s="2">
        <v>2</v>
      </c>
      <c t="s" r="C1" s="2">
        <v>25</v>
      </c>
    </row>
    <row r="2" spans="1:3">
      <c t="s" r="A2" s="3">
        <v>301</v>
      </c>
    </row>
    <row r="3" spans="1:3">
      <c t="s" r="A3" s="4">
        <v>234</v>
      </c>
      <c t="n" r="B3" s="7">
        <v>384997</v>
      </c>
      <c t="n" r="C3" s="7">
        <v>348868</v>
      </c>
    </row>
    <row r="4" spans="1:3">
      <c t="s" r="A4" s="4">
        <v>308</v>
      </c>
      <c t="n" r="B4" s="6">
        <v>129476</v>
      </c>
      <c t="n" r="C4" s="6">
        <v>114823</v>
      </c>
    </row>
    <row r="5" spans="1:3">
      <c t="s" r="A5" s="4">
        <v>309</v>
      </c>
    </row>
    <row r="6" spans="1:3">
      <c t="s" r="A6" s="3">
        <v>301</v>
      </c>
    </row>
    <row r="7" spans="1:3">
      <c t="s" r="A7" s="4">
        <v>234</v>
      </c>
      <c t="n" r="B7" s="6">
        <v>6527</v>
      </c>
      <c t="n" r="C7" s="6">
        <v>6527</v>
      </c>
    </row>
    <row r="8" spans="1:3">
      <c t="s" r="A8" s="4">
        <v>308</v>
      </c>
      <c t="n" r="B8" s="7">
        <v>544</v>
      </c>
      <c t="n" r="C8" s="7">
        <v>13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r="1" spans="1:5">
      <c t="s" r="A1" s="1">
        <v>310</v>
      </c>
      <c t="s" r="B1" s="2">
        <v>203</v>
      </c>
      <c t="s" r="C1" s="2">
        <v>204</v>
      </c>
      <c t="s" r="D1" s="2">
        <v>2</v>
      </c>
      <c t="s" r="E1" s="2">
        <v>25</v>
      </c>
    </row>
    <row r="2" spans="1:5">
      <c t="s" r="A2" s="3">
        <v>311</v>
      </c>
    </row>
    <row r="3" spans="1:5">
      <c t="s" r="A3" s="4">
        <v>312</v>
      </c>
      <c t="n" r="D3" s="7">
        <v>222027</v>
      </c>
      <c t="n" r="E3" s="7">
        <v>226252</v>
      </c>
    </row>
    <row r="4" spans="1:5">
      <c t="s" r="A4" s="4">
        <v>313</v>
      </c>
      <c t="n" r="D4" s="7">
        <v>70636</v>
      </c>
      <c t="n" r="E4" s="6">
        <v>57234</v>
      </c>
    </row>
    <row r="5" spans="1:5">
      <c t="s" r="A5" s="4">
        <v>314</v>
      </c>
    </row>
    <row r="6" spans="1:5">
      <c t="s" r="A6" s="3">
        <v>311</v>
      </c>
    </row>
    <row r="7" spans="1:5">
      <c t="s" r="A7" s="4">
        <v>315</v>
      </c>
      <c t="s" r="D7" s="4">
        <v>316</v>
      </c>
    </row>
    <row r="8" spans="1:5">
      <c t="s" r="A8" s="4">
        <v>312</v>
      </c>
      <c t="n" r="D8" s="7">
        <v>143860</v>
      </c>
      <c t="n" r="E8" s="6">
        <v>143860</v>
      </c>
    </row>
    <row r="9" spans="1:5">
      <c t="s" r="A9" s="4">
        <v>313</v>
      </c>
      <c t="n" r="D9" s="7">
        <v>50745</v>
      </c>
      <c t="n" r="E9" s="6">
        <v>37194</v>
      </c>
    </row>
    <row r="10" spans="1:5">
      <c t="s" r="A10" s="4">
        <v>222</v>
      </c>
    </row>
    <row r="11" spans="1:5">
      <c t="s" r="A11" s="3">
        <v>311</v>
      </c>
    </row>
    <row r="12" spans="1:5">
      <c t="s" r="A12" s="4">
        <v>315</v>
      </c>
      <c t="s" r="B12" s="4">
        <v>223</v>
      </c>
      <c t="s" r="C12" s="4">
        <v>224</v>
      </c>
      <c t="s" r="D12" s="4">
        <v>225</v>
      </c>
    </row>
    <row r="13" spans="1:5">
      <c t="s" r="A13" s="4">
        <v>312</v>
      </c>
      <c t="n" r="D13" s="7">
        <v>55317</v>
      </c>
      <c t="n" r="E13" s="6">
        <v>55282</v>
      </c>
    </row>
    <row r="14" spans="1:5">
      <c t="s" r="A14" s="4">
        <v>313</v>
      </c>
      <c t="n" r="D14" s="7">
        <v>9516</v>
      </c>
      <c t="n" r="E14" s="6">
        <v>7608</v>
      </c>
    </row>
    <row r="15" spans="1:5">
      <c t="s" r="A15" s="4">
        <v>317</v>
      </c>
    </row>
    <row r="16" spans="1:5">
      <c t="s" r="A16" s="3">
        <v>311</v>
      </c>
    </row>
    <row r="17" spans="1:5">
      <c t="s" r="A17" s="4">
        <v>315</v>
      </c>
      <c t="s" r="D17" s="4">
        <v>316</v>
      </c>
    </row>
    <row r="18" spans="1:5">
      <c t="s" r="A18" s="4">
        <v>312</v>
      </c>
      <c t="n" r="D18" s="7">
        <v>22400</v>
      </c>
      <c t="n" r="E18" s="6">
        <v>22400</v>
      </c>
    </row>
    <row r="19" spans="1:5">
      <c t="s" r="A19" s="4">
        <v>313</v>
      </c>
      <c t="n" r="D19" s="7">
        <v>10195</v>
      </c>
      <c t="n" r="E19" s="6">
        <v>8168</v>
      </c>
    </row>
    <row r="20" spans="1:5">
      <c t="s" r="A20" s="4">
        <v>318</v>
      </c>
    </row>
    <row r="21" spans="1:5">
      <c t="s" r="A21" s="3">
        <v>311</v>
      </c>
    </row>
    <row r="22" spans="1:5">
      <c t="s" r="A22" s="4">
        <v>315</v>
      </c>
      <c t="s" r="D22" s="4">
        <v>319</v>
      </c>
    </row>
    <row r="23" spans="1:5">
      <c t="s" r="A23" s="4">
        <v>312</v>
      </c>
      <c t="n" r="D23" s="7">
        <v>450</v>
      </c>
      <c t="n" r="E23" s="6">
        <v>4710</v>
      </c>
    </row>
    <row r="24" spans="1:5">
      <c t="s" r="A24" s="4">
        <v>313</v>
      </c>
      <c t="n" r="D24" s="7">
        <v>180</v>
      </c>
      <c t="n" r="E24" s="7">
        <v>426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320</v>
      </c>
      <c t="s" r="B1" s="2">
        <v>321</v>
      </c>
    </row>
    <row r="2" spans="1:2">
      <c t="s" r="A2" s="3">
        <v>322</v>
      </c>
    </row>
    <row r="3" spans="1:2">
      <c t="s" r="A3" s="4">
        <v>323</v>
      </c>
      <c t="n" r="B3" s="7">
        <v>23442</v>
      </c>
    </row>
    <row r="4" spans="1:2">
      <c t="s" r="A4" s="4">
        <v>324</v>
      </c>
      <c t="n" r="B4" s="6">
        <v>20676</v>
      </c>
    </row>
    <row r="5" spans="1:2">
      <c t="s" r="A5" s="4">
        <v>325</v>
      </c>
      <c t="n" r="B5" s="6">
        <v>18991</v>
      </c>
    </row>
    <row r="6" spans="1:2">
      <c t="s" r="A6" s="4">
        <v>326</v>
      </c>
      <c t="n" r="B6" s="6">
        <v>16980</v>
      </c>
    </row>
    <row r="7" spans="1:2">
      <c t="s" r="A7" s="4">
        <v>327</v>
      </c>
      <c t="n" r="B7" s="6">
        <v>15261</v>
      </c>
    </row>
    <row r="8" spans="1:2">
      <c t="s" r="A8" s="4">
        <v>328</v>
      </c>
      <c t="n" r="B8" s="6">
        <v>73703</v>
      </c>
    </row>
    <row r="9" spans="1:2">
      <c t="s" r="A9" s="4">
        <v>329</v>
      </c>
      <c t="n" r="B9" s="7">
        <v>16905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r="1" spans="1:5">
      <c t="s" r="A1" s="1">
        <v>330</v>
      </c>
      <c t="s" r="B1" s="2">
        <v>73</v>
      </c>
      <c t="s" r="C1" s="2">
        <v>331</v>
      </c>
      <c t="s" r="D1" s="2">
        <v>1</v>
      </c>
    </row>
    <row r="2" spans="1:5">
      <c t="s" r="B2" s="2">
        <v>2</v>
      </c>
      <c t="s" r="C2" s="2">
        <v>332</v>
      </c>
      <c t="s" r="D2" s="2">
        <v>2</v>
      </c>
      <c t="s" r="E2" s="2">
        <v>25</v>
      </c>
    </row>
    <row r="3" spans="1:5">
      <c t="s" r="A3" s="3">
        <v>333</v>
      </c>
    </row>
    <row r="4" spans="1:5">
      <c t="s" r="A4" s="4">
        <v>37</v>
      </c>
      <c t="n" r="B4" s="7">
        <v>303509</v>
      </c>
      <c t="n" r="D4" s="7">
        <v>303509</v>
      </c>
      <c t="n" r="E4" s="7">
        <v>312622</v>
      </c>
    </row>
    <row r="5" spans="1:5">
      <c t="s" r="A5" s="4">
        <v>334</v>
      </c>
      <c t="n" r="B5" s="6">
        <v>0</v>
      </c>
      <c t="n" r="C5" s="7">
        <v>9113</v>
      </c>
      <c t="n" r="D5" s="6">
        <v>9113</v>
      </c>
    </row>
    <row r="6" spans="1:5">
      <c t="s" r="A6" s="4">
        <v>335</v>
      </c>
    </row>
    <row r="7" spans="1:5">
      <c t="s" r="A7" s="3">
        <v>333</v>
      </c>
    </row>
    <row r="8" spans="1:5">
      <c t="s" r="A8" s="4">
        <v>37</v>
      </c>
      <c t="n" r="B8" s="6">
        <v>260638</v>
      </c>
      <c t="n" r="D8" s="6">
        <v>260638</v>
      </c>
      <c t="n" r="E8" s="6">
        <v>269751</v>
      </c>
    </row>
    <row r="9" spans="1:5">
      <c t="s" r="A9" s="4">
        <v>39</v>
      </c>
    </row>
    <row r="10" spans="1:5">
      <c t="s" r="A10" s="3">
        <v>333</v>
      </c>
    </row>
    <row r="11" spans="1:5">
      <c t="s" r="A11" s="4">
        <v>37</v>
      </c>
      <c t="n" r="B11" s="7">
        <v>42871</v>
      </c>
      <c t="n" r="D11" s="7">
        <v>42871</v>
      </c>
      <c t="n" r="E11" s="7">
        <v>428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6</v>
      </c>
      <c t="s" r="B1" s="2">
        <v>1</v>
      </c>
    </row>
    <row r="2" spans="1:3">
      <c t="s" r="B2" s="2">
        <v>2</v>
      </c>
      <c t="s" r="C2" s="2">
        <v>74</v>
      </c>
    </row>
    <row r="3" spans="1:3">
      <c t="s" r="A3" s="3">
        <v>97</v>
      </c>
    </row>
    <row r="4" spans="1:3">
      <c t="s" r="A4" s="4">
        <v>98</v>
      </c>
      <c t="n" r="B4" s="7">
        <v>173747</v>
      </c>
      <c t="n" r="C4" s="7">
        <v>130418</v>
      </c>
    </row>
    <row r="5" spans="1:3">
      <c t="s" r="A5" s="3">
        <v>99</v>
      </c>
    </row>
    <row r="6" spans="1:3">
      <c t="s" r="A6" s="4">
        <v>100</v>
      </c>
      <c t="n" r="B6" s="6">
        <v>17451</v>
      </c>
      <c t="n" r="C6" s="6">
        <v>10442</v>
      </c>
    </row>
    <row r="7" spans="1:3">
      <c t="s" r="A7" s="4">
        <v>79</v>
      </c>
      <c t="n" r="B7" s="6">
        <v>17662</v>
      </c>
      <c t="n" r="C7" s="6">
        <v>11606</v>
      </c>
    </row>
    <row r="8" spans="1:3">
      <c t="s" r="A8" s="4">
        <v>80</v>
      </c>
      <c t="n" r="B8" s="6">
        <v>9113</v>
      </c>
    </row>
    <row r="9" spans="1:3">
      <c t="s" r="A9" s="4">
        <v>101</v>
      </c>
      <c t="n" r="B9" s="6">
        <v>-1379</v>
      </c>
      <c t="n" r="C9" s="6">
        <v>-2787</v>
      </c>
    </row>
    <row r="10" spans="1:3">
      <c t="s" r="A10" s="4">
        <v>102</v>
      </c>
      <c t="n" r="B10" s="6">
        <v>20</v>
      </c>
      <c t="n" r="C10" s="6">
        <v>-81</v>
      </c>
    </row>
    <row r="11" spans="1:3">
      <c t="s" r="A11" s="4">
        <v>103</v>
      </c>
      <c t="n" r="B11" s="6">
        <v>6991</v>
      </c>
      <c t="n" r="C11" s="6">
        <v>5047</v>
      </c>
    </row>
    <row r="12" spans="1:3">
      <c t="s" r="A12" s="4">
        <v>104</v>
      </c>
      <c t="n" r="B12" s="6">
        <v>-291</v>
      </c>
      <c t="n" r="C12" s="6">
        <v>-114</v>
      </c>
    </row>
    <row r="13" spans="1:3">
      <c t="s" r="A13" s="3">
        <v>105</v>
      </c>
    </row>
    <row r="14" spans="1:3">
      <c t="s" r="A14" s="4">
        <v>106</v>
      </c>
      <c t="n" r="B14" s="6">
        <v>-112112</v>
      </c>
      <c t="n" r="C14" s="6">
        <v>-69373</v>
      </c>
    </row>
    <row r="15" spans="1:3">
      <c t="s" r="A15" s="4">
        <v>107</v>
      </c>
      <c t="n" r="B15" s="6">
        <v>-29137</v>
      </c>
      <c t="n" r="C15" s="6">
        <v>-27541</v>
      </c>
    </row>
    <row r="16" spans="1:3">
      <c t="s" r="A16" s="4">
        <v>32</v>
      </c>
      <c t="n" r="B16" s="6">
        <v>-2010</v>
      </c>
      <c t="n" r="C16" s="6">
        <v>-4466</v>
      </c>
    </row>
    <row r="17" spans="1:3">
      <c t="s" r="A17" s="4">
        <v>43</v>
      </c>
      <c t="n" r="B17" s="6">
        <v>35084</v>
      </c>
      <c t="n" r="C17" s="6">
        <v>30136</v>
      </c>
    </row>
    <row r="18" spans="1:3">
      <c t="s" r="A18" s="4">
        <v>108</v>
      </c>
      <c t="n" r="B18" s="6">
        <v>28523</v>
      </c>
      <c t="n" r="C18" s="6">
        <v>10549</v>
      </c>
    </row>
    <row r="19" spans="1:3">
      <c t="s" r="A19" s="4">
        <v>52</v>
      </c>
      <c t="n" r="B19" s="6">
        <v>1246</v>
      </c>
      <c t="n" r="C19" s="6">
        <v>-2442</v>
      </c>
    </row>
    <row r="20" spans="1:3">
      <c t="s" r="A20" s="4">
        <v>109</v>
      </c>
      <c t="n" r="B20" s="6">
        <v>144908</v>
      </c>
      <c t="n" r="C20" s="6">
        <v>91394</v>
      </c>
    </row>
    <row r="21" spans="1:3">
      <c t="s" r="A21" s="3">
        <v>110</v>
      </c>
    </row>
    <row r="22" spans="1:3">
      <c t="s" r="A22" s="4">
        <v>111</v>
      </c>
      <c t="n" r="B22" s="6">
        <v>-39411</v>
      </c>
      <c t="n" r="C22" s="6">
        <v>-29014</v>
      </c>
    </row>
    <row r="23" spans="1:3">
      <c t="s" r="A23" s="4">
        <v>112</v>
      </c>
      <c t="n" r="B23" s="6">
        <v>236</v>
      </c>
      <c t="n" r="C23" s="6">
        <v>91</v>
      </c>
    </row>
    <row r="24" spans="1:3">
      <c t="s" r="A24" s="4">
        <v>113</v>
      </c>
      <c t="n" r="B24" s="6">
        <v>8367</v>
      </c>
      <c t="n" r="C24" s="6">
        <v>1400</v>
      </c>
    </row>
    <row r="25" spans="1:3">
      <c t="s" r="A25" s="4">
        <v>114</v>
      </c>
      <c t="n" r="C25" s="6">
        <v>-49265</v>
      </c>
    </row>
    <row r="26" spans="1:3">
      <c t="s" r="A26" s="4">
        <v>39</v>
      </c>
      <c t="n" r="B26" s="6">
        <v>-613</v>
      </c>
      <c t="n" r="C26" s="6">
        <v>20</v>
      </c>
    </row>
    <row r="27" spans="1:3">
      <c t="s" r="A27" s="4">
        <v>115</v>
      </c>
      <c t="n" r="B27" s="6">
        <v>-31421</v>
      </c>
      <c t="n" r="C27" s="6">
        <v>-76768</v>
      </c>
    </row>
    <row r="28" spans="1:3">
      <c t="s" r="A28" s="3">
        <v>116</v>
      </c>
    </row>
    <row r="29" spans="1:3">
      <c t="s" r="A29" s="4">
        <v>117</v>
      </c>
      <c t="n" r="B29" s="6">
        <v>-47227</v>
      </c>
      <c t="n" r="C29" s="6">
        <v>-43237</v>
      </c>
    </row>
    <row r="30" spans="1:3">
      <c t="s" r="A30" s="4">
        <v>118</v>
      </c>
      <c t="n" r="B30" s="6">
        <v>-248</v>
      </c>
    </row>
    <row r="31" spans="1:3">
      <c t="s" r="A31" s="4">
        <v>104</v>
      </c>
      <c t="n" r="B31" s="6">
        <v>291</v>
      </c>
      <c t="n" r="C31" s="6">
        <v>114</v>
      </c>
    </row>
    <row r="32" spans="1:3">
      <c t="s" r="A32" s="4">
        <v>119</v>
      </c>
      <c t="n" r="C32" s="6">
        <v>141</v>
      </c>
    </row>
    <row r="33" spans="1:3">
      <c t="s" r="A33" s="4">
        <v>120</v>
      </c>
      <c t="n" r="B33" s="6">
        <v>-2484</v>
      </c>
      <c t="n" r="C33" s="6">
        <v>-1562</v>
      </c>
    </row>
    <row r="34" spans="1:3">
      <c t="s" r="A34" s="4">
        <v>121</v>
      </c>
      <c t="n" r="B34" s="6">
        <v>-49668</v>
      </c>
      <c t="n" r="C34" s="6">
        <v>-44544</v>
      </c>
    </row>
    <row r="35" spans="1:3">
      <c t="s" r="A35" s="4">
        <v>122</v>
      </c>
      <c t="n" r="B35" s="6">
        <v>63819</v>
      </c>
      <c t="n" r="C35" s="6">
        <v>-29918</v>
      </c>
    </row>
    <row r="36" spans="1:3">
      <c t="s" r="A36" s="4">
        <v>123</v>
      </c>
      <c t="n" r="B36" s="6">
        <v>183478</v>
      </c>
      <c t="n" r="C36" s="6">
        <v>289336</v>
      </c>
    </row>
    <row r="37" spans="1:3">
      <c t="s" r="A37" s="4">
        <v>124</v>
      </c>
      <c t="n" r="B37" s="6">
        <v>247297</v>
      </c>
      <c t="n" r="C37" s="6">
        <v>259418</v>
      </c>
    </row>
    <row r="38" spans="1:3">
      <c t="s" r="A38" s="3">
        <v>125</v>
      </c>
    </row>
    <row r="39" spans="1:3">
      <c t="s" r="A39" s="4">
        <v>126</v>
      </c>
      <c t="n" r="B39" s="6">
        <v>85702</v>
      </c>
      <c t="n" r="C39" s="6">
        <v>74062</v>
      </c>
    </row>
    <row r="40" spans="1:3">
      <c t="s" r="A40" s="4">
        <v>127</v>
      </c>
      <c t="n" r="B40" s="6">
        <v>508</v>
      </c>
      <c t="n" r="C40" s="6">
        <v>1</v>
      </c>
    </row>
    <row r="41" spans="1:3">
      <c t="s" r="A41" s="3">
        <v>128</v>
      </c>
    </row>
    <row r="42" spans="1:3">
      <c t="s" r="A42" s="4">
        <v>129</v>
      </c>
      <c t="n" r="B42" s="7">
        <v>963</v>
      </c>
      <c t="n" r="C42" s="7">
        <v>62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6"/>
  </cols>
  <sheetData>
    <row r="1" spans="1:4">
      <c t="s" r="A1" s="1">
        <v>336</v>
      </c>
      <c t="s" r="B1" s="2">
        <v>1</v>
      </c>
      <c t="s" r="D1" s="2">
        <v>337</v>
      </c>
    </row>
    <row r="2" spans="1:4">
      <c t="s" r="B2" s="2">
        <v>2</v>
      </c>
      <c t="s" r="C2" s="2">
        <v>74</v>
      </c>
      <c t="s" r="D2" s="2">
        <v>25</v>
      </c>
    </row>
    <row r="3" spans="1:4">
      <c t="s" r="A3" s="4">
        <v>338</v>
      </c>
    </row>
    <row r="4" spans="1:4">
      <c t="s" r="A4" s="3">
        <v>339</v>
      </c>
    </row>
    <row r="5" spans="1:4">
      <c t="s" r="A5" s="4">
        <v>340</v>
      </c>
      <c t="s" r="B5" s="4">
        <v>341</v>
      </c>
      <c t="s" r="C5" s="4">
        <v>342</v>
      </c>
    </row>
    <row r="6" spans="1:4">
      <c t="s" r="A6" s="4">
        <v>343</v>
      </c>
    </row>
    <row r="7" spans="1:4">
      <c t="s" r="A7" s="3">
        <v>339</v>
      </c>
    </row>
    <row r="8" spans="1:4">
      <c t="s" r="A8" s="4">
        <v>340</v>
      </c>
      <c t="s" r="B8" s="4">
        <v>344</v>
      </c>
      <c t="s" r="D8" s="4">
        <v>34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6</v>
      </c>
      <c t="s" r="B1" s="2">
        <v>2</v>
      </c>
      <c t="s" r="C1" s="2">
        <v>25</v>
      </c>
    </row>
    <row r="2" spans="1:3">
      <c t="n" r="A2" s="10">
        <v>1</v>
      </c>
    </row>
    <row r="3" spans="1:3">
      <c t="s" r="A3" s="3">
        <v>347</v>
      </c>
    </row>
    <row r="4" spans="1:3">
      <c t="s" r="A4" s="4">
        <v>348</v>
      </c>
      <c t="n" r="B4" s="7">
        <v>12500</v>
      </c>
      <c t="n" r="C4" s="7">
        <v>1080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15"/>
  </cols>
  <sheetData>
    <row r="1" spans="1:2">
      <c t="s" r="A1" s="1">
        <v>349</v>
      </c>
      <c t="s" r="B1" s="2">
        <v>1</v>
      </c>
    </row>
    <row r="2" spans="1:2">
      <c t="s" r="B2" s="2">
        <v>2</v>
      </c>
    </row>
    <row r="3" spans="1:2">
      <c t="s" r="A3" s="3">
        <v>350</v>
      </c>
    </row>
    <row r="4" spans="1:2">
      <c t="s" r="A4" s="4">
        <v>351</v>
      </c>
      <c t="s" r="B4" s="4">
        <v>3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3</v>
      </c>
      <c t="s" r="B1" s="2">
        <v>73</v>
      </c>
      <c t="s" r="D1" s="2">
        <v>1</v>
      </c>
    </row>
    <row r="2" spans="1:5">
      <c t="s" r="B2" s="2">
        <v>2</v>
      </c>
      <c t="s" r="C2" s="2">
        <v>74</v>
      </c>
      <c t="s" r="D2" s="2">
        <v>2</v>
      </c>
      <c t="s" r="E2" s="2">
        <v>74</v>
      </c>
    </row>
    <row r="3" spans="1:5">
      <c t="s" r="A3" s="3">
        <v>354</v>
      </c>
    </row>
    <row r="4" spans="1:5">
      <c t="s" r="A4" s="4">
        <v>355</v>
      </c>
      <c t="n" r="B4" s="7">
        <v>106260</v>
      </c>
      <c t="n" r="C4" s="7">
        <v>102048</v>
      </c>
      <c t="n" r="D4" s="7">
        <v>108206</v>
      </c>
      <c t="n" r="E4" s="7">
        <v>94938</v>
      </c>
    </row>
    <row r="5" spans="1:5">
      <c t="s" r="A5" s="4">
        <v>356</v>
      </c>
      <c t="n" r="B5" s="6">
        <v>33853</v>
      </c>
      <c t="n" r="C5" s="6">
        <v>31995</v>
      </c>
      <c t="n" r="D5" s="6">
        <v>85369</v>
      </c>
      <c t="n" r="E5" s="6">
        <v>88225</v>
      </c>
    </row>
    <row r="6" spans="1:5">
      <c t="s" r="A6" s="4">
        <v>357</v>
      </c>
      <c t="n" r="B6" s="6">
        <v>-27492</v>
      </c>
      <c t="n" r="C6" s="6">
        <v>-26685</v>
      </c>
      <c t="n" r="D6" s="6">
        <v>-80954</v>
      </c>
      <c t="n" r="E6" s="6">
        <v>-80469</v>
      </c>
    </row>
    <row r="7" spans="1:5">
      <c t="s" r="A7" s="4">
        <v>132</v>
      </c>
      <c t="n" r="C7" s="6">
        <v>400</v>
      </c>
      <c t="n" r="E7" s="6">
        <v>5064</v>
      </c>
    </row>
    <row r="8" spans="1:5">
      <c t="s" r="A8" s="4">
        <v>358</v>
      </c>
      <c t="n" r="B8" s="7">
        <v>112621</v>
      </c>
      <c t="n" r="C8" s="7">
        <v>107758</v>
      </c>
      <c t="n" r="D8" s="7">
        <v>112621</v>
      </c>
      <c t="n" r="E8" s="7">
        <v>10775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9</v>
      </c>
      <c t="s" r="B1" s="2">
        <v>73</v>
      </c>
      <c t="s" r="D1" s="2">
        <v>1</v>
      </c>
    </row>
    <row r="2" spans="1:5">
      <c t="s" r="B2" s="2">
        <v>2</v>
      </c>
      <c t="s" r="C2" s="2">
        <v>74</v>
      </c>
      <c t="s" r="D2" s="2">
        <v>2</v>
      </c>
      <c t="s" r="E2" s="2">
        <v>74</v>
      </c>
    </row>
    <row r="3" spans="1:5">
      <c t="s" r="A3" s="3">
        <v>360</v>
      </c>
    </row>
    <row r="4" spans="1:5">
      <c t="s" r="A4" s="4">
        <v>361</v>
      </c>
      <c t="s" r="B4" s="4">
        <v>362</v>
      </c>
      <c t="s" r="C4" s="4">
        <v>363</v>
      </c>
      <c t="s" r="D4" s="4">
        <v>364</v>
      </c>
      <c t="s" r="E4" s="4">
        <v>362</v>
      </c>
    </row>
    <row r="5" spans="1:5">
      <c t="s" r="A5" s="4">
        <v>365</v>
      </c>
      <c t="n" r="B5" s="7">
        <v>2891</v>
      </c>
      <c t="n" r="C5" s="7">
        <v>2862</v>
      </c>
      <c t="n" r="D5" s="7">
        <v>2891</v>
      </c>
      <c t="n" r="E5" s="7">
        <v>7368</v>
      </c>
    </row>
    <row r="6" spans="1:5">
      <c t="s" r="A6" s="4">
        <v>366</v>
      </c>
      <c t="n" r="B6" s="6">
        <v>1420</v>
      </c>
      <c t="n" r="C6" s="6">
        <v>1375</v>
      </c>
      <c t="n" r="D6" s="6">
        <v>1420</v>
      </c>
      <c t="n" r="E6" s="6">
        <v>3762</v>
      </c>
    </row>
    <row r="7" spans="1:5">
      <c t="s" r="A7" s="4">
        <v>367</v>
      </c>
      <c t="n" r="B7" s="6">
        <v>50</v>
      </c>
      <c t="n" r="C7" s="7">
        <v>92</v>
      </c>
      <c t="n" r="D7" s="6">
        <v>332</v>
      </c>
      <c t="n" r="E7" s="6">
        <v>385</v>
      </c>
    </row>
    <row r="8" spans="1:5">
      <c t="s" r="A8" s="4">
        <v>368</v>
      </c>
      <c t="n" r="E8" s="7">
        <v>90</v>
      </c>
    </row>
    <row r="9" spans="1:5">
      <c t="s" r="A9" s="4">
        <v>369</v>
      </c>
      <c t="n" r="B9" s="7">
        <v>4665</v>
      </c>
      <c t="n" r="D9" s="6">
        <v>4665</v>
      </c>
    </row>
    <row r="10" spans="1:5">
      <c t="s" r="A10" s="4">
        <v>370</v>
      </c>
      <c t="n" r="D10" s="7">
        <v>76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2"/>
    <col customWidth="1" max="3" min="3" width="14"/>
  </cols>
  <sheetData>
    <row r="1" spans="1:3">
      <c t="s" r="A1" s="1">
        <v>371</v>
      </c>
      <c t="s" r="B1" s="2">
        <v>1</v>
      </c>
    </row>
    <row r="2" spans="1:3">
      <c t="s" r="B2" s="2">
        <v>2</v>
      </c>
      <c t="s" r="C2" s="2">
        <v>25</v>
      </c>
    </row>
    <row r="3" spans="1:3">
      <c t="s" r="A3" s="3">
        <v>372</v>
      </c>
    </row>
    <row r="4" spans="1:3">
      <c t="s" r="A4" s="4">
        <v>373</v>
      </c>
      <c t="n" r="B4" s="7">
        <v>1629562</v>
      </c>
      <c t="n" r="C4" s="7">
        <v>1363576</v>
      </c>
    </row>
    <row r="5" spans="1:3">
      <c t="s" r="A5" s="4">
        <v>374</v>
      </c>
      <c t="s" r="B5" s="4">
        <v>375</v>
      </c>
    </row>
    <row r="6" spans="1:3">
      <c t="s" r="A6" s="4">
        <v>376</v>
      </c>
      <c t="n" r="B6" s="7">
        <v>5177</v>
      </c>
      <c t="n" r="C6" s="7">
        <v>416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7</v>
      </c>
      <c t="s" r="B1" s="2">
        <v>73</v>
      </c>
      <c t="s" r="D1" s="2">
        <v>1</v>
      </c>
    </row>
    <row r="2" spans="1:5">
      <c t="s" r="B2" s="2">
        <v>2</v>
      </c>
      <c t="s" r="C2" s="2">
        <v>74</v>
      </c>
      <c t="s" r="D2" s="2">
        <v>2</v>
      </c>
      <c t="s" r="E2" s="2">
        <v>74</v>
      </c>
    </row>
    <row r="3" spans="1:5">
      <c t="s" r="A3" s="3">
        <v>372</v>
      </c>
    </row>
    <row r="4" spans="1:5">
      <c t="s" r="A4" s="4">
        <v>378</v>
      </c>
      <c t="n" r="B4" s="7">
        <v>1961</v>
      </c>
      <c t="n" r="C4" s="7">
        <v>257</v>
      </c>
      <c t="n" r="D4" s="7">
        <v>2969</v>
      </c>
      <c t="n" r="E4" s="7">
        <v>6484</v>
      </c>
    </row>
    <row r="5" spans="1:5">
      <c t="s" r="A5" s="4">
        <v>379</v>
      </c>
      <c t="n" r="B5" s="6">
        <v>1524</v>
      </c>
      <c t="n" r="C5" s="6">
        <v>244</v>
      </c>
      <c t="n" r="D5" s="6">
        <v>2400</v>
      </c>
      <c t="n" r="E5" s="6">
        <v>5405</v>
      </c>
    </row>
    <row r="6" spans="1:5">
      <c t="s" r="A6" s="4">
        <v>380</v>
      </c>
      <c t="n" r="B6" s="7">
        <v>437</v>
      </c>
      <c t="n" r="C6" s="7">
        <v>13</v>
      </c>
      <c t="n" r="D6" s="7">
        <v>569</v>
      </c>
      <c t="n" r="E6" s="7">
        <v>107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t="s" r="A1" s="1">
        <v>381</v>
      </c>
      <c t="s" r="B1" s="2">
        <v>73</v>
      </c>
      <c t="s" r="F1" s="2">
        <v>1</v>
      </c>
    </row>
    <row r="2" spans="1:7">
      <c t="s" r="B2" s="2">
        <v>2</v>
      </c>
      <c t="s" r="C2" s="2">
        <v>332</v>
      </c>
      <c t="s" r="D2" s="2">
        <v>382</v>
      </c>
      <c t="s" r="E2" s="2">
        <v>74</v>
      </c>
      <c t="s" r="F2" s="2">
        <v>2</v>
      </c>
      <c t="s" r="G2" s="2">
        <v>74</v>
      </c>
    </row>
    <row r="3" spans="1:7">
      <c t="s" r="A3" s="3">
        <v>383</v>
      </c>
    </row>
    <row r="4" spans="1:7">
      <c t="s" r="A4" s="4">
        <v>103</v>
      </c>
      <c t="n" r="B4" s="7">
        <v>2312</v>
      </c>
      <c t="n" r="E4" s="7">
        <v>1720</v>
      </c>
      <c t="n" r="F4" s="7">
        <v>6991</v>
      </c>
      <c t="n" r="G4" s="7">
        <v>5047</v>
      </c>
    </row>
    <row r="5" spans="1:7">
      <c t="s" r="A5" s="4">
        <v>384</v>
      </c>
      <c t="n" r="F5" s="7">
        <v>2484</v>
      </c>
      <c t="n" r="G5" s="7">
        <v>1562</v>
      </c>
    </row>
    <row r="6" spans="1:7">
      <c t="s" r="A6" s="4">
        <v>95</v>
      </c>
      <c t="n" r="B6" s="8">
        <v>0.3</v>
      </c>
      <c t="n" r="C6" s="8">
        <v>0.3</v>
      </c>
      <c t="n" r="D6" s="8">
        <v>0.3</v>
      </c>
      <c t="n" r="E6" s="8">
        <v>0.27</v>
      </c>
      <c t="n" r="F6" s="8">
        <v>0.9</v>
      </c>
      <c t="n" r="G6" s="8">
        <v>0.8100000000000001</v>
      </c>
    </row>
    <row r="7" spans="1:7">
      <c t="s" r="A7" s="4">
        <v>385</v>
      </c>
      <c t="n" r="F7" s="7">
        <v>47227</v>
      </c>
    </row>
    <row r="8" spans="1:7">
      <c t="s" r="A8" s="4">
        <v>386</v>
      </c>
    </row>
    <row r="9" spans="1:7">
      <c t="s" r="A9" s="3">
        <v>383</v>
      </c>
    </row>
    <row r="10" spans="1:7">
      <c t="s" r="A10" s="4">
        <v>384</v>
      </c>
      <c t="n" r="F10" s="7">
        <v>2484</v>
      </c>
      <c t="n" r="G10" s="7">
        <v>1562</v>
      </c>
    </row>
  </sheetData>
  <mergeCells count="3">
    <mergeCell ref="A1:A2"/>
    <mergeCell ref="B1:E1"/>
    <mergeCell ref="F1:G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t="s" r="A1" s="1">
        <v>387</v>
      </c>
      <c t="s" r="B1" s="2">
        <v>1</v>
      </c>
    </row>
    <row r="2" spans="1:3">
      <c t="s" r="B2" s="2">
        <v>2</v>
      </c>
      <c t="s" r="C2" s="2">
        <v>74</v>
      </c>
    </row>
    <row r="3" spans="1:3">
      <c t="s" r="A3" s="3">
        <v>388</v>
      </c>
    </row>
    <row r="4" spans="1:3">
      <c t="s" r="A4" s="4">
        <v>389</v>
      </c>
      <c t="n" r="B4" s="7">
        <v>1172432</v>
      </c>
    </row>
    <row r="5" spans="1:3">
      <c t="s" r="A5" s="4">
        <v>98</v>
      </c>
      <c t="n" r="B5" s="6">
        <v>173747</v>
      </c>
      <c t="n" r="C5" s="7">
        <v>130418</v>
      </c>
    </row>
    <row r="6" spans="1:3">
      <c t="s" r="A6" s="4">
        <v>390</v>
      </c>
      <c t="n" r="B6" s="6">
        <v>-47227</v>
      </c>
    </row>
    <row r="7" spans="1:3">
      <c t="s" r="A7" s="4">
        <v>391</v>
      </c>
      <c t="n" r="B7" s="7">
        <v>12989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t="s" r="A1" s="1">
        <v>130</v>
      </c>
      <c t="s" r="B1" s="2">
        <v>1</v>
      </c>
    </row>
    <row r="2" spans="1:2">
      <c t="s" r="B2" s="2">
        <v>2</v>
      </c>
    </row>
    <row r="3" spans="1:2">
      <c t="s" r="A3" s="4">
        <v>130</v>
      </c>
      <c t="s" r="B3" s="4">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t="s" r="A1" s="1">
        <v>132</v>
      </c>
      <c t="s" r="B1" s="2">
        <v>1</v>
      </c>
    </row>
    <row r="2" spans="1:2">
      <c t="s" r="B2" s="2">
        <v>2</v>
      </c>
    </row>
    <row r="3" spans="1:2">
      <c t="s" r="A3" s="4">
        <v>132</v>
      </c>
      <c t="s" r="B3" s="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t="s" r="A1" s="1">
        <v>134</v>
      </c>
      <c t="s" r="B1" s="2">
        <v>1</v>
      </c>
    </row>
    <row r="2" spans="1:2">
      <c t="s" r="B2" s="2">
        <v>2</v>
      </c>
    </row>
    <row r="3" spans="1:2">
      <c t="s" r="A3" s="4">
        <v>134</v>
      </c>
      <c t="s" r="B3" s="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t="s" r="A1" s="1">
        <v>136</v>
      </c>
      <c t="s" r="B1" s="2">
        <v>1</v>
      </c>
    </row>
    <row r="2" spans="1:2">
      <c t="s" r="B2" s="2">
        <v>2</v>
      </c>
    </row>
    <row r="3" spans="1:2">
      <c t="s" r="A3" s="4">
        <v>136</v>
      </c>
      <c t="s" r="B3" s="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Consolidated Statemen</vt:lpstr>
      <vt:lpstr>Condensed Consolidated Stateme5</vt:lpstr>
      <vt:lpstr>Nature of Operations and Accoun</vt:lpstr>
      <vt:lpstr>Acquisitions</vt:lpstr>
      <vt:lpstr>Discontinued Operations</vt:lpstr>
      <vt:lpstr>Business Segments</vt:lpstr>
      <vt:lpstr>Earnings Per Common Share</vt:lpstr>
      <vt:lpstr>Inventories</vt:lpstr>
      <vt:lpstr>Property, Plant and Equipment</vt:lpstr>
      <vt:lpstr>Intangible Assets and Goodwill</vt:lpstr>
      <vt:lpstr>Concentration of Risk</vt:lpstr>
      <vt:lpstr>Investments and Fair Value Meas</vt:lpstr>
      <vt:lpstr>Product Warranties</vt:lpstr>
      <vt:lpstr>Provision for Income Taxes</vt:lpstr>
      <vt:lpstr>Contingent Liabilities, Commitm</vt:lpstr>
      <vt:lpstr>Stockholders' Equity</vt:lpstr>
      <vt:lpstr>Nature of Operations and Acco20</vt:lpstr>
      <vt:lpstr>Acquisitions (Tables)</vt:lpstr>
      <vt:lpstr>Discontinued Operations (Tables</vt:lpstr>
      <vt:lpstr>Business Segments (Tables)</vt:lpstr>
      <vt:lpstr>Earnings Per Common Share (Tabl</vt:lpstr>
      <vt:lpstr>Inventories (Tables)</vt:lpstr>
      <vt:lpstr>Property, Plant and Equipment (</vt:lpstr>
      <vt:lpstr>Intangible Assets and Goodwill </vt:lpstr>
      <vt:lpstr>Product Warranties (Tables)</vt:lpstr>
      <vt:lpstr>Contingent Liabilities, Commi29</vt:lpstr>
      <vt:lpstr>Stockholders' Equity (Tables)</vt:lpstr>
      <vt:lpstr>Summary of Significant Accounti</vt:lpstr>
      <vt:lpstr>Acquisitions - Additional Infor</vt:lpstr>
      <vt:lpstr>Summary of Preliminary Fair Val</vt:lpstr>
      <vt:lpstr>Summary of Fair Value Assigned </vt:lpstr>
      <vt:lpstr>Unaudited Pro Forma Information</vt:lpstr>
      <vt:lpstr>Discontinued Operations - Addit</vt:lpstr>
      <vt:lpstr>Operating Results of Discontinu</vt:lpstr>
      <vt:lpstr>Business Segments - Additional </vt:lpstr>
      <vt:lpstr>Schedule of Segment Reporting I</vt:lpstr>
      <vt:lpstr>Schedule of Segment Reporting40</vt:lpstr>
      <vt:lpstr>Earnings Per Common Share (Deta</vt:lpstr>
      <vt:lpstr>Earnings Per Common Share - Add</vt:lpstr>
      <vt:lpstr>Schedule of Major Classificatio</vt:lpstr>
      <vt:lpstr>Inventories - Additional Inform</vt:lpstr>
      <vt:lpstr>Property, Plant and Equipment45</vt:lpstr>
      <vt:lpstr>Property, Plant and Equipment -</vt:lpstr>
      <vt:lpstr>Components of Amortizable Intan</vt:lpstr>
      <vt:lpstr>Estimated Amortization Expense </vt:lpstr>
      <vt:lpstr>Intangible Assets and Goodwil49</vt:lpstr>
      <vt:lpstr>Concentration of Risk - Additio</vt:lpstr>
      <vt:lpstr>Investments and Fair Value Me51</vt:lpstr>
      <vt:lpstr>Product Warranties - Additional</vt:lpstr>
      <vt:lpstr>Schedule of Changes in Product </vt:lpstr>
      <vt:lpstr>Provision for Income Taxes - Ad</vt:lpstr>
      <vt:lpstr>Contingent Liabilities Commitme</vt:lpstr>
      <vt:lpstr>Losses Due to Repurchases Relat</vt:lpstr>
      <vt:lpstr>Stockholders' Equity - Addition</vt:lpstr>
      <vt:lpstr>Schedule of Change in Retained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6T16:17:25Z</dcterms:created>
  <dcterms:modified xmlns:dcterms="http://purl.org/dc/terms/" xmlns:xsi="http://www.w3.org/2001/XMLSchema-instance" xsi:type="dcterms:W3CDTF">2016-06-06T16:17:25Z</dcterms:modified>
  <dc:title xmlns:dc="http://purl.org/dc/elements/1.1/">Untitled</dc:title>
  <dc:description xmlns:dc="http://purl.org/dc/elements/1.1/"/>
  <dc:subject xmlns:dc="http://purl.org/dc/elements/1.1/"/>
  <cp:keywords/>
  <cp:category/>
</cp:coreProperties>
</file>